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SUMMARY OF SIGNIFICANT ACCOUNTI" sheetId="7" r:id="rId7"/>
    <s:sheet name="PROPERTY AND EQUIPMENT" sheetId="8" r:id="rId8"/>
    <s:sheet name="LEASEHOLD INTERESTS" sheetId="9" r:id="rId9"/>
    <s:sheet name="INVESTMENTS IN LIMITED PARTNERS" sheetId="10" r:id="rId10"/>
    <s:sheet name="INVESTMENT IN REAL PROPERTY FIN" sheetId="11" r:id="rId11"/>
    <s:sheet name="PURCHASE OF OPERATING ASSETS FR" sheetId="12" r:id="rId12"/>
    <s:sheet name="RECENT EXTENSIONS OF EXISTING L" sheetId="13" r:id="rId13"/>
    <s:sheet name="RE-FINANCING OF EXISTING DEBT" sheetId="14" r:id="rId14"/>
    <s:sheet name="LIQUOR LICENSES" sheetId="15" r:id="rId15"/>
    <s:sheet name="INCOME TAXES" sheetId="16" r:id="rId16"/>
    <s:sheet name="DEBT" sheetId="17" r:id="rId17"/>
    <s:sheet name="COMMITMENTS, CONTINGENCIES AND " sheetId="18" r:id="rId18"/>
    <s:sheet name="FAIR VALUE MEASUREMENTS OF FINA" sheetId="19" r:id="rId19"/>
    <s:sheet name="COMMON STOCK" sheetId="20" r:id="rId20"/>
    <s:sheet name="BUSINESS SEGMENTS" sheetId="21" r:id="rId21"/>
    <s:sheet name="QUARTERLY INFORMATION (UNAUDITE" sheetId="22" r:id="rId22"/>
    <s:sheet name="401(k) PLAN" sheetId="23" r:id="rId23"/>
    <s:sheet name="SUBSEQUENT EVENTS" sheetId="24" r:id="rId24"/>
    <s:sheet name="SUMMARY OF SIGNIFICANT ACCOUN25" sheetId="25" r:id="rId25"/>
    <s:sheet name="PROPERTY AND EQUIPMENT (Tables)" sheetId="26" r:id="rId26"/>
    <s:sheet name="LEASEHOLD INTERESTS (Tables)" sheetId="27" r:id="rId27"/>
    <s:sheet name="INVESTMENTS IN LIMITED PARTNE28" sheetId="28" r:id="rId28"/>
    <s:sheet name="INCOME TAXES (Tables)" sheetId="29" r:id="rId29"/>
    <s:sheet name="DEBT (Tables)" sheetId="30" r:id="rId30"/>
    <s:sheet name="COMMITMENTS, CONTINGENCIES AN31" sheetId="31" r:id="rId31"/>
    <s:sheet name="BUSINESS SEGMENTS (Tables)" sheetId="32" r:id="rId32"/>
    <s:sheet name="QUARTERLY INFORMATION (Tables)" sheetId="33" r:id="rId33"/>
    <s:sheet name="SUMMARY OF SIGNIFICANT ACCOUN34" sheetId="34" r:id="rId34"/>
    <s:sheet name="PROPERTY AND EQUIPMENT (Details" sheetId="35" r:id="rId35"/>
    <s:sheet name="LEASEHOLD INTERESTS (Schedule o" sheetId="36" r:id="rId36"/>
    <s:sheet name="LEASEHOLD INTERESTS (Future Amo" sheetId="37" r:id="rId37"/>
    <s:sheet name="INVESTMENTS IN LIMITED PARTNE38" sheetId="38" r:id="rId38"/>
    <s:sheet name="INVESTMENTS IN LIMITED PARTNE39" sheetId="39" r:id="rId39"/>
    <s:sheet name="INVESTMENT IN REAL PROPERTY F40" sheetId="40" r:id="rId40"/>
    <s:sheet name="PURCHASE OF OPERATING ASSETS 41" sheetId="41" r:id="rId41"/>
    <s:sheet name="RECENT EXTENSIONS OF EXISTING42" sheetId="42" r:id="rId42"/>
    <s:sheet name="RE-FINANCING OF EXISTING DEBT (" sheetId="43" r:id="rId43"/>
    <s:sheet name="LIQUOR LICENSES (Details)" sheetId="44" r:id="rId44"/>
    <s:sheet name="INCOME TAXES (Components of the" sheetId="45" r:id="rId45"/>
    <s:sheet name="INCOME TAXES (Reconciliation of" sheetId="46" r:id="rId46"/>
    <s:sheet name="INCOME TAXES (Components of Def" sheetId="47" r:id="rId47"/>
    <s:sheet name="DEBT (Long Term Debt) (Details)" sheetId="48" r:id="rId48"/>
    <s:sheet name="DEBT (Long Term Debt Maturities" sheetId="49" r:id="rId49"/>
    <s:sheet name="COMMITMENTS, CONTINGENCIES AN50" sheetId="50" r:id="rId50"/>
    <s:sheet name="COMMITMENTS, CONTINGENCIES AN51" sheetId="51" r:id="rId51"/>
    <s:sheet name="COMMITMENTS, CONTINGENCIES AN52" sheetId="52" r:id="rId52"/>
    <s:sheet name="FAIR VALUE MEASUREMENTS OF FI53" sheetId="53" r:id="rId53"/>
    <s:sheet name="COMMON STOCK (Details)" sheetId="54" r:id="rId54"/>
    <s:sheet name="BUSINESS SEGMENTS (Details)" sheetId="55" r:id="rId55"/>
    <s:sheet name="QUARTERLY INFORMATION (Details)" sheetId="56" r:id="rId56"/>
    <s:sheet name="401(k) PLAN (Details)"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647">
  <si>
    <t>Document and Entity Information - USD ($)</t>
  </si>
  <si>
    <t>12 Months Ended</t>
  </si>
  <si>
    <t>Oct. 03, 2015</t>
  </si>
  <si>
    <t>Dec. 23, 2015</t>
  </si>
  <si>
    <t>Mar. 28, 2015</t>
  </si>
  <si>
    <t>Document And Entity Information [Abstract]</t>
  </si>
  <si>
    <t>Entity Registrant Name</t>
  </si>
  <si>
    <t>FLANIGANS ENTERPRISES INC</t>
  </si>
  <si>
    <t>Entity Central Index Key</t>
  </si>
  <si>
    <t>Document Type</t>
  </si>
  <si>
    <t>10-K</t>
  </si>
  <si>
    <t>Document Period End Date</t>
  </si>
  <si>
    <t>Oct. 3,
		2015</t>
  </si>
  <si>
    <t>Amendment Flag</t>
  </si>
  <si>
    <t>false</t>
  </si>
  <si>
    <t>Current Fiscal Year End Date</t>
  </si>
  <si>
    <t>--10-03</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Trading Symbol</t>
  </si>
  <si>
    <t>BDL</t>
  </si>
  <si>
    <t>CONSOLIDATED BALANCE SHEETS - USD ($)</t>
  </si>
  <si>
    <t>Sep. 27, 2014</t>
  </si>
  <si>
    <t>Current Assets:</t>
  </si>
  <si>
    <t>Cash and cash equivalents</t>
  </si>
  <si>
    <t>Prepaid income taxes</t>
  </si>
  <si>
    <t>Other receivables</t>
  </si>
  <si>
    <t>Inventories</t>
  </si>
  <si>
    <t>Prepaid expenses</t>
  </si>
  <si>
    <t>Deferred tax assets</t>
  </si>
  <si>
    <t>Total Current Assets</t>
  </si>
  <si>
    <t>Property and Equipment, Net</t>
  </si>
  <si>
    <t>Investment in Limited Partnership</t>
  </si>
  <si>
    <t>Other Assets:</t>
  </si>
  <si>
    <t>Liquor licenses</t>
  </si>
  <si>
    <t>Leasehold interests, net</t>
  </si>
  <si>
    <t>Other</t>
  </si>
  <si>
    <t>Total other assets</t>
  </si>
  <si>
    <t>Total assets</t>
  </si>
  <si>
    <t>Current Liabilities:</t>
  </si>
  <si>
    <t>Accounts payable and accrued expenses</t>
  </si>
  <si>
    <t>Income taxes payable</t>
  </si>
  <si>
    <t xml:space="preserve"> </t>
  </si>
  <si>
    <t>Due to franchisees</t>
  </si>
  <si>
    <t>Current portion of long term debt</t>
  </si>
  <si>
    <t>Deferred rent</t>
  </si>
  <si>
    <t>Total current liabilities</t>
  </si>
  <si>
    <t>Long-Term Debt, Net of Current Portion</t>
  </si>
  <si>
    <t>Deferred Rent, Net of Current Portion</t>
  </si>
  <si>
    <t>Commitments and Contingencies</t>
  </si>
  <si>
    <t>Flanigan's Enterprises, Inc. stockholders' equity</t>
  </si>
  <si>
    <t>Common stock, $.10 par value; 5,000,000 shares authorized; 4,197,642 shares issued; 1,858,647 outstanding for years ended 2015 and 2014</t>
  </si>
  <si>
    <t>Capital in excess of par value</t>
  </si>
  <si>
    <t>Retained earnings</t>
  </si>
  <si>
    <t>Treasury stock, at cost, 2,338,995 shares for the years ended 2015 and 2014</t>
  </si>
  <si>
    <t>Total Flanigan's Enterprises, Inc. stockholders' equity</t>
  </si>
  <si>
    <t>Noncontrolling interests</t>
  </si>
  <si>
    <t>Total equity</t>
  </si>
  <si>
    <t>Total liabilities and equity</t>
  </si>
  <si>
    <t>CONSOLIDATED BALANCE SHEETS (Parenthetical) - $ / shares</t>
  </si>
  <si>
    <t>CONSOLIDATED BALANCE SHEETS [Abstract]</t>
  </si>
  <si>
    <t>Common stock, par value</t>
  </si>
  <si>
    <t>Common stock, shares authorized</t>
  </si>
  <si>
    <t>Common stock, shares issued</t>
  </si>
  <si>
    <t>Common stock, shares outstanding</t>
  </si>
  <si>
    <t>Treasury stock, shares, at cost</t>
  </si>
  <si>
    <t>CONSOLIDATED STATEMENTS OF INCOME - USD ($)</t>
  </si>
  <si>
    <t>Revenues:</t>
  </si>
  <si>
    <t>Restaurant food sales</t>
  </si>
  <si>
    <t>Restaurant bar sales</t>
  </si>
  <si>
    <t>Package store sales</t>
  </si>
  <si>
    <t>Franchise-related revenues</t>
  </si>
  <si>
    <t>Owner's fee</t>
  </si>
  <si>
    <t>Other operating income</t>
  </si>
  <si>
    <t>Rental income</t>
  </si>
  <si>
    <t>Total</t>
  </si>
  <si>
    <t>Cost of merchandise sold:</t>
  </si>
  <si>
    <t>Restaurant and lounges</t>
  </si>
  <si>
    <t>Package goods</t>
  </si>
  <si>
    <t>Payroll and related costs</t>
  </si>
  <si>
    <t>Occupancy costs</t>
  </si>
  <si>
    <t>Selling, general and administrative expenses</t>
  </si>
  <si>
    <t>Income from Operations</t>
  </si>
  <si>
    <t>Other Income (Expense):</t>
  </si>
  <si>
    <t>Interest expense</t>
  </si>
  <si>
    <t>Interest and other income</t>
  </si>
  <si>
    <t>Total other income (expense)</t>
  </si>
  <si>
    <t>Income Before Provision for Income Taxes</t>
  </si>
  <si>
    <t>Provision for Income Taxes</t>
  </si>
  <si>
    <t>Net Income</t>
  </si>
  <si>
    <t>Less: Net Income Attributable to Noncontrolling Interests</t>
  </si>
  <si>
    <t>Net Income Attributable to Flanigan's Enterprises, Inc. Stockholders</t>
  </si>
  <si>
    <t>Net Income Per Common Share:</t>
  </si>
  <si>
    <t>Basic and Diluted</t>
  </si>
  <si>
    <t>Weighted Average Shares and Equivalent Shares Outstanding</t>
  </si>
  <si>
    <t>CONSOLIDATED STATEMENTS OF STOCKHOLDERS' EQUITY - USD ($)</t>
  </si>
  <si>
    <t>Common Stock</t>
  </si>
  <si>
    <t>Capital in Excess of Par Value</t>
  </si>
  <si>
    <t>Retained Earnings</t>
  </si>
  <si>
    <t>Treasury Stock</t>
  </si>
  <si>
    <t>Noncontrolling Interests</t>
  </si>
  <si>
    <t>Balance, beginning at Sep. 28, 2013</t>
  </si>
  <si>
    <t>Balance, shares, beginning at Sep. 28, 2013</t>
  </si>
  <si>
    <t>Net income</t>
  </si>
  <si>
    <t>Purchase of treasury stock</t>
  </si>
  <si>
    <t>Purchase of treasury stock, shares</t>
  </si>
  <si>
    <t>Distributions to noncontrolling interests</t>
  </si>
  <si>
    <t>Purchase of noncontrolling interests</t>
  </si>
  <si>
    <t>Balance, ending at Sep. 27, 2014</t>
  </si>
  <si>
    <t>Balance, shares, ending at Sep. 27, 2014</t>
  </si>
  <si>
    <t>Dividends paid</t>
  </si>
  <si>
    <t>Balance, ending at Oct. 03, 2015</t>
  </si>
  <si>
    <t>Balance, shares, ending at Oct. 03, 2015</t>
  </si>
  <si>
    <t>CONSOLIDATED STATEMENTS OF CASH FLOWS - USD ($)</t>
  </si>
  <si>
    <t>Cash Flows from Operating Activities:</t>
  </si>
  <si>
    <t>Adjustments to reconcile net income to net cash and cash equivalents provided by operating activities:</t>
  </si>
  <si>
    <t>Depreciation and amortization</t>
  </si>
  <si>
    <t>Amortization of leasehold interests</t>
  </si>
  <si>
    <t>Gain/loss on sale/abandonment of property and equipment</t>
  </si>
  <si>
    <t>Deferred income taxes</t>
  </si>
  <si>
    <t>Income from unconsolidated limited partnership</t>
  </si>
  <si>
    <t>(Increase) decrease in:</t>
  </si>
  <si>
    <t>Due from franchisees</t>
  </si>
  <si>
    <t>Other assets</t>
  </si>
  <si>
    <t>Increase (decrease) in:</t>
  </si>
  <si>
    <t>Net cash and cash equivalents provided by operating activities</t>
  </si>
  <si>
    <t>Cash Flows from Investing Activities:</t>
  </si>
  <si>
    <t>Purchases of property and equipment</t>
  </si>
  <si>
    <t>Deposit on purchase of fixed assets</t>
  </si>
  <si>
    <t>Proceeds from sale of fixed assets</t>
  </si>
  <si>
    <t>Distributions from unconsolidated limited partnership</t>
  </si>
  <si>
    <t>Net cash and cash equivalents used in investing activities</t>
  </si>
  <si>
    <t>Cash Flows from Financing Activities:</t>
  </si>
  <si>
    <t>Payments of long term debt</t>
  </si>
  <si>
    <t>Proceeds from long-term debt</t>
  </si>
  <si>
    <t>Net cash and cash equivalents used in financing activities</t>
  </si>
  <si>
    <t>Net Increase (Decrease) in Cash and Cash Equivalents</t>
  </si>
  <si>
    <t>Cash and Cash Equivalents, Beginning</t>
  </si>
  <si>
    <t>Cash and Cash Equivalents, Ending</t>
  </si>
  <si>
    <t>Cash paid during the period for:</t>
  </si>
  <si>
    <t>Interest</t>
  </si>
  <si>
    <t>Income taxes</t>
  </si>
  <si>
    <t>Supplemental Disclosure for Non-Cash Investing and Financing Activities:</t>
  </si>
  <si>
    <t>Financing of insurance contracts</t>
  </si>
  <si>
    <t>Purchase deposits transferred to property and equipment</t>
  </si>
  <si>
    <t>Purchase of vehicle in exchange for debt</t>
  </si>
  <si>
    <t>Purchase of property in exchange for debt</t>
  </si>
  <si>
    <t>SUMMARY OF SIGNIFICANT ACCOUNTING POLICIES</t>
  </si>
  <si>
    <t>SUMMARY OF SIGNIFICANT ACCOUNTING POLICIES [Abstract]</t>
  </si>
  <si>
    <t xml:space="preserve">NOTE 1. SUMMARY OF SIGNIFICANT ACCOUNTING POLICIES
Organization and Capitalization The Company was incorporated in 1959 and operates in South Florida as a chain of full-service restaurants and package liquor stores. Restaurant food and beverage sales make up the majority of our total revenue. At 25 five two one three The Company's Articles of Incorporation, as amended, authorize us to issue and have outstanding at any one time 5,000,000 0.10 We operate under a 52-53 week year ending the Saturday closest to September 30. Our fiscal year 2015 is comprised of a 53-week period and our fiscal year 2014 is comprised of a 52-week period.
Principles of Consolidation The consolidated financial statements include the accounts of the Company and our subsidiaries, all of which are wholly owned, and the accounts of the eight limited partnerships in which we act as general partner and have controlling interests. All significant intercompany transactions and balances have been eliminated in consolidation.
Use of Estimates The consolidated financial statements and related disclosures are prepared in conformity with accounting principles generally accepted in the United States. We are required to make estimates and assumptions that affect the reported amounts of assets and liabilities, the disclosure of contingent assets and liabilities at the date of the financial statements, and revenue and expenses during the period reported. These estimates include assessing the estimated useful lives of tangible assets and the recognition of deferred tax assets and liabilitie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
Cash and Cash Equivalents We consider all highly liquid investments with an original maturity of three months or less at the date of purchase to be cash equivalents.
Inventories Our inventories, which consist primarily of package liquor products, are stated at the lower of average cost or market.
Liquor Licenses In accordance with the Financial Accounting Standards Board (FASB) Accounting Standards Codification (ASC) Topic 350,  Intangibles Goodwill and Other
Property and Equipment Our property and equipment are stated at cost.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Our estimated useful lives range from three five three seven 20 forty
Leasehold Interests 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 line basis over the remaining term of the lease.
Investment in Limited Partnerships We use the consolidation method of accounting when we have a controlling interest in other companies and limited partnerships. We use the equity method of accounting when we have an interest between twenty to fifty percent in other companies and limited partnerships, but do not exercise control. Under the equity method, our original investments are recorded at cost and are adjusted for our share of undistributed earnings or losses. All significant intercompany profits are eliminated.
Concentrations of Credit Risk Financial instruments that potentially subject us to concentrations of credit risk are cash and cash equivalents. Cash and Cash Equivalents
We maintain deposit balances with high quality financial institutions which balances may, from time to time, exceed the federally insured limits, which are $ 250,000 . We have not experienced any losses in such accounts.
Major Supplier Throughout our fiscal years 2015 and 2014, we purchased substantially all of our food products from one major supplier pursuant to a master distribution agreement which entitled us to receive certain purchase discounts, rebates and advertising allowances that are recorded as a reduction of cost of merchandise sold in the periods in which they are earned. We believe that several other alternative vendors are available, if necessary.
Revenue Recognition We record revenues from normal recurring sales upon the sale of food and beverages and the sale of package liquor products. We report our sales net of sales tax. Continuing royalties, which are a percentage of net sales of franchised stores, are accrued as income when earned.
Pre-opening Costs Our pre-opening costs are those typically associated with the opening of a new restaurant and generally include payroll costs associated with the new restaurant openers (a team of select employees who travel to new restaurants to ensure that our high standards for quality are met), rent and promotional costs. We expense pre-opening costs as incurred.
Advertising Costs Our advertising costs are expensed as incurred. Advertising costs incurred during our fiscal years ended October 3, 2015 and September 27, 2014 were approximately $ 343,000 461,000
General Liability Insurance We have general liability insurance which incorporates a semi-self-insured plan under which we assume the full risk of the first $ 50,000 10,000 1,000,000 2,000,000 6,000,000 7,000,000 Our general policy is to settle only those legitimate and reasonable claims asserted and to aggressively defend and go to trial, if necessary, on frivolous and unreasonable claims. Under our current liability insurance policy, any expense incurred by us in defending a claim, including adjusters and attorney's fees, are a part of our $ 50,000 10,000
Fair Value of Financial Instruments The respective carrying value of certain of our on-balance-sheet financial instruments approximated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 In accordance with FASB ASC Topic 820-10-50-1, we utilized a valuation model to determine the fair value of our swap agreements. As the valuation models for the swap agreements were based upon observable inputs, they are classified as Level 2 (see Note 13).
Derivative Instruments We account for derivative instruments in accordance with FASB ASC Topic 815-10-05-4,  Accounting for Derivative Instruments and Hedging Activities
Income Taxes We account for our income taxes using FASB ASC Topic 740,  Income Taxes We adopted the provisions regarding Accounting for Uncertainty in Income Taxes, 50
Stock-Based Compensation We follow FASB ASC Topic 718,  Compensation  Stock Compensation
Long-Lived Assets 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
Earnings Per Share We follow FASB ASC Topic 260 -  Earnings per Share
Recently Adopted and Recently Issued Accounting Pronouncements Adopted In July 2013, the FASB issued guidance on the presentation of an unrecognized tax benefit when a net operating loss carryforward, similar tax loss or tax carryforward exists. The FASB concluded that an unrecognized tax benefit should be presented as a reduction of a deferred tax asset except in certain circumstances the unrecognized tax benefit should be presented as a liability and should not be combined with deferred tax assets. The amendment is effective prospectively for fiscal years, and interim periods within those years, beginning after December 15, 2013, with early adoption permitted. The adoption of this guidance did not have an impact on our consolidated financial statements. Issued In July 2015, FASB issued ASU 2015-11, Simplifying the Measurement of Inventory (ASU 2015-11).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In April 2015, FASB issued ASU 2015-03, Simplifying the Presentation of Debt Issuance Costs (ASU 2015-03). In August 2015, FASB issued ASU 2015-15, Presentation and Subsequent Measurement of Debt Issuance Costs Associated with Line-of-Credit Arrangements (ASU 2015-15). ASU 2015-03 will require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will require the Company to reclassify its deferred financing costs associated with its long-term debt from other assets to long-term debt on a retrospective basis. The new standard will not affect the Company's results of operations or cash flows. In November 2015, the FASB issued ASU No. 2015-17, Income Taxes (Topic 740): Balance Sheet Classification of Deferred Taxes. This update requires deferred tax liabilities and assets to be classified as noncurrent in the Consolidated Balance Sheet. The standard is required to be adopted for annual periods beginning after December 15, 2016, including interim periods within that annual period, which is our fiscal year 2018. The amendment may be applied either prospectively to all deferred tax liabilities and assets or retrospectively to all periods presented. The Company is currently evaluating the effect the adoption of this amendment will have on the Company's consolidated financial statements. In April 2015, the FASB issued ASU 2015-03, InterestImputation of Interest (Subtopic 835-30): Simplifying the Presentation of Debt Issuance Costs. In February 2015, the FASB issued ASU 2015-02,  Consolidation: Amendments to the Consolidation Analysis </t>
  </si>
  <si>
    <t>PROPERTY AND EQUIPMENT</t>
  </si>
  <si>
    <t>PROPERTY AND EQUIPMENT [Abstract]</t>
  </si>
  <si>
    <t>NOTE 2. PROPERTY AND EQUIPMENT
2015 2014
Furniture and equipment $ 11,073,000 $ 11,435,000
Leasehold improvements 20,639,000 20,047,000
Land and land improvements 16,742,000 15,190,000
Building and improvements 13,653,000 13,343,000
Vehicles 1,183,000 992,000
63,290,000 61,007,000
Less accumulated depreciation and amortization 25,712,000 25,071,000
$ 37,578,000 $ 35,936,000 Depreciation and amortization expense for the fiscal years ended October 3, 2015 and September 27, 2014 was approximately $ 2,545,000 2,459,000</t>
  </si>
  <si>
    <t>LEASEHOLD INTERESTS</t>
  </si>
  <si>
    <t>LEASEHOLD INTERESTS [Abstract]</t>
  </si>
  <si>
    <t xml:space="preserve">NOTE 3. LEASEHOLD INTERESTS
2015 2014
Leasehold interests, at cost $ 3,024,000 $ 3,024,000
Less accumulated amortization 2,243,000 2,115,000
$ 781,000 $ 909,000 Future leasehold amortization as of October 3, 2015 is as follows:
2016 $ 122,000
2017 122,000
2018 122,000
2019 122,000
2020 96,000
Thereafter 197,000
Total $ 781,000 </t>
  </si>
  <si>
    <t>INVESTMENTS IN LIMITED PARTNERSHIPS</t>
  </si>
  <si>
    <t>INVESTMENTS IN LIMITED PARTNERSHIPS [Abstract]</t>
  </si>
  <si>
    <t>NOTE 4. INVESTMENTS IN LIMITED PARTNERSHIPS We have invested with others (some of whom are affiliated with our officers and directors) in nine nine limited partner in these limited partnerships, we are the sole general partner of all of these limited partnerships and manage and control the operations of the restaurants except for the restaurant located in Fort Lauderdale, Florida where we only hold a limited partnership interest. Generally, the terms of the limited partnership agreements provide that until the investors' cash investment in a limited partnership (including any cash invested by us) is returned in full, the limited partnership distributes to the investors annually out of available cash from the operation of the restaurant, as a return of capital, up to 25 25 As of 5 3 This 3 Surfside, Florida We are the sole general partner and a 46 33.3 Kendall, Florida We are the sole general partner and a 41 28.3 West Miami, Florida We are the sole general partner and a 27 32.7 Wellington, Florida We are the sole general partner and a 28 22.4 Pinecrest, Florida We are the sole general partner and 45 20.2 Pembroke Pines, Florida We are the sole general partner and a 23 23.8 members. As of the end of our fiscal year 2015, this limited partnership has returned to its investors approximately 62.0 51.0 Davie, Florida We are the sole general partner and a 49 12.3 60.5 51.5 Miami, Florida We are the sole general partner and a 5 26.8 42.0 20.0 Fort Lauderdale, Florida A corporation, owned by a member of our Board of Directors, acts as sole general partner of a limited partnership which has owned and operated a restaurant in Fort Lauderdale, Florida under our Flanigan's Seafood Bar and Grill service mark since April 1, 1997. We have a 25 56.9
2015 2014
Financial Position:
Current assets $ 350,000 $ 530,000
Non-current assets 553,000 428,000
Current liabilities 181,000 217,000
Operating Results:
Revenues 3,252,000 2,939,000
Gross profit 2,135,000 1,945,000
Net income 133,000 207,000</t>
  </si>
  <si>
    <t>INVESTMENT IN REAL PROPERTY FINANCED BY DEBT</t>
  </si>
  <si>
    <t>INVESTMENT IN REAL PROPERTY FINANCED BY DEBT [Abstract]</t>
  </si>
  <si>
    <t>NOTE 5. INVESTMENT IN REAL PROPERTY FINANCED BY DEBT Hollywood/Davie, Florida During the second quarter of our fiscal year 2015, we acquired for $ 1.5</t>
  </si>
  <si>
    <t>PURCHASE OF OPERATING ASSETS FROM LIMITED PARTNERSHIP</t>
  </si>
  <si>
    <t>PURCHASE OF OPERATING ASSETS FROM LIMITED PARTNERSHIP [Abstract]</t>
  </si>
  <si>
    <t>NOTE 6. During the first quarter of our fiscal year 2015, we purchased from a limited partnership, where we were the general partner and a 30 32.0 351,000 100,000</t>
  </si>
  <si>
    <t>RECENT EXTENSIONS OF EXISTING LEASES FOR EXISTING LOCATIONS</t>
  </si>
  <si>
    <t>RECENT EXTENSIONS OF EXISTING LEASES FOR EXISTING LOCATIONS [Abstract]</t>
  </si>
  <si>
    <t xml:space="preserve">NOTE 7. North Lauderdale , Florida During the first quarter of our fiscal year 2015, we (i) exercised the final five ( 5 1,200,000 Hialeah , Florida During the fourth quarter of our fiscal year 2015, we extended our lease for the package liquor store we own located at 1550 W. 84th Street, Hialeah, Florida (Store #7) for a period of five ( 5 1 5 </t>
  </si>
  <si>
    <t>RE-FINANCING OF EXISTING DEBT</t>
  </si>
  <si>
    <t>RE-FINANCING OF EXISTING DEBT [Abstract]</t>
  </si>
  <si>
    <t xml:space="preserve"> NOTE 8. Financed Insurance Premiums During our fiscal year 2015, we financed the following three ( 3 1.2 (i) 1 1 424,000 389,000 2.99 11 36,000 (ii) For the policy year beginning December 30, 2014, our general liability insurance for our limited partnerships is a one ( 1 1 450,000 413,000 2.99 11 38,000 (iii) For the policy year beginning March 12, 2015, our property insurance is a one ( 1 1 482,000 416,000 2.95 8 52,000 As of October 3, 2015, the aggregate principal balance owed from the financing of our property and general liability insurance policies is $ 252,000</t>
  </si>
  <si>
    <t>LIQUOR LICENSES</t>
  </si>
  <si>
    <t>LIQUOR LICENSES [Abstract]</t>
  </si>
  <si>
    <t>NOTE 9. LIQUOR LICENSES Liquor licenses, which are indefinite lived assets, are tested for impairment in September of each of our fiscal years. The fair value of liquor licenses at 630,000</t>
  </si>
  <si>
    <t>INCOME TAXES</t>
  </si>
  <si>
    <t>INCOME TAXES [Abstract]</t>
  </si>
  <si>
    <t xml:space="preserve">NOTE 10. INCOME TAXES The components of our provision for income taxes for our fiscal years 2015 and 2014 are as follows:
2015 2014
Current:
Federal $ 1,270,000 $ 1,008,000
State 294,000 248,000
Deferred: 1,564,000 1,256,000
Federal 81,000 63,000
State 9,000 7,000
90,000 70,000
$ 1,654,000 $ 1,326,000 A reconciliation of income tax computed at the statutory federal rate to income tax expense is as follows:
2015 2014
Tax provision at the statutory rate of 34 $ 2,344,000 $ 2,013,000
Non controlling interests (605,000 ) (623,000 )
State income taxes, net of federal income tax 212,000 170,000
FICA tip credit (313,000 ) (256,000 )
True up adjustment (16,000 ) (7,000 )
Other permanent items 32,000 29,000
$ 1,654,000 $ 1,326,000 We have deferred tax assets which arise primarily due to depreciation recorded at different rates for tax and book purposes offset by cost basis differences in depreciable assets due to the deferral of the recognition of insurance recoveries on casualty losses for tax purposes, investments in and management fees paid by limited partnerships, accruals for potential uninsured claims, bonuses accrued for book purposes but not paid within two and a half months for tax purposes, the capitalization of certain inventory costs for tax purposes not recognized for financial reporting purposes, the recognition of revenue from gift cards not redeemed within twelve months of issuance, allowances for uncollectable receivables, unfunded limited retirement commitments and tax credit carryforwards generated as a result of the application of alternative minimum taxes. The components of our deferred tax assets at October 3, 2015 and September 27, 2014 were as follows:
2015 2014
Current:
Reversal of aged payables $ 27,000 $ 27,000
Capitalized inventory costs 23,000 29,000
Accrued bonuses 327,000 272,000
Accruals for potential uninsured claims 25,000 89,000
Gift cards 141,000 120,000
Limited partnership management fees (168,000 ) (94,000 )
$ 375,000 $ 443,000
Long-Term:
Book/tax differences in property and equipment $ 650,000 $ 664,000
Limited partnership investments 213,000 227,000
Accrued limited retirement 40,000 34,000
$ 903,000 $ 925,000 </t>
  </si>
  <si>
    <t>DEBT</t>
  </si>
  <si>
    <t>DEBT [Abstract]</t>
  </si>
  <si>
    <t>NOTE 11. DEBT Long-Term Debt
2015 2014
Mortgage payable to lender, secured by a first mortgage on real property and improvements, bearing interest at BBA LIBOR 1 2.25 (2.443 3,750,000 4.51 20 23,700 750,000) LIBOR 1 2.25 (2.443 December 1, 2019 $ 3,656,000 $ 3,881,000
Mortgage payable to unrelated third party, secured by first mortgage on real property and improvements, bearing interest at 7 20 15,700 1,331,000 1,826,000 1,875,000
Mortgage payable to lender, secured by a first mortgage on real property and improvements, bearing interest at BBA LIBOR 1 2.25 (2.443 4.35 20 8,775 858,000 January 31, 2023 1,279,000 1,328,000
Term loan payable to lender, secured by a blanket loan on all Company assets, bearing interest at BBA LIBOR 1 3.25 (3.443 4.00 42 41,000 July 24, 2016 399,000 862,000
Term loan payable to lender, secured by a blanket loan on all Company assets, bearing interest at BBA LIBOR 1 2.25 (2.443 3.43 38,000 3 45 December 1, 2015 107,000 533,000
Mortgage payable to a related party, an entity the owners of which include persons who are either our officers, directors or their family members, secured by first mortgage on real property and improvements, bearing interest at 5 15 5,700 457,000 676,000 709,000
Mortgage payable to lender, secured by a first mortgage on real property and improvements, bearing interest at BBA LIBOR 2.25 (2.443 5.11 20 4,600 720,000 785,000 818,000
Mortgage payable to related party, an entity the owners of which include persons who are either our officers, directors or their family members, secured by first mortgage on real property and improvements, bearing interest at 5 15 4,900 391,000 583,000 612,000
Financed insurance premiums, secured by all insurance policies, bearing interest between 2.95 2.99 32,000 June 1, 2016 252,000 779,000
Mortgage payable to related party, an entity the owners of which include persons who are either our officers, directors or their family members, secured by first mortgage on real property and improvements, bearing interest at 5 15 6,000 476,000 706,000 742,000
Mortgage payable to unrelated third party, secured by first mortgage on real property and improvements, bearing interest at 7 20 7,300 869,000 890,000
Other 242,000 302,000
11,380,000 13,331,000
Less current portion 1,307,000 1,897,000
$ 10,073,000 $ 11,434,000
Long-term debt at October 3, 2015 matures as follows:
2016 $ 1,307,000
2017 1,280,000
2018 544,000
2019 536,000
2020 3,040,000
Thereafter 4,673,000
$ 11,380,000 As of October 3, 2015, we are in compliance with the covenants of all loans with our lender.</t>
  </si>
  <si>
    <t>COMMITMENTS, CONTINGENCIES AND OTHER MATTERS</t>
  </si>
  <si>
    <t>COMMITMENTS, CONTINGENCIES AND OTHER MATTERS [Abstract]</t>
  </si>
  <si>
    <t>NOTE 12. COMMITMENTS, CONTINGENCIES AND OTHER MATTERS Legal Matters We are a party to various claims, legal actions and complaints arising in the ordinary course of our business. It is our opinion that all such matters are without merit or involve such amounts that an unfavorable disposition would not have a material adverse effect on our financial position or results of operations. During the first quarter of our fiscal year 2015, we settled seven ( 7 193,000 Leases We lease a substantial portion of the land and buildings used in our operations under leases with initial terms expiring between 2016 and 2027. Renewal options are available on many of our leases. Most of our leases are fixed rent agreements. For one Company-owned restaurant/package liquor store combination unit, lease rental is subject to sales overrides ranging from 3 4 7.3 2 5.5 We have a ground lease for an out parcel in Hollywood, Florida where we constructed a 4,120 54,000 49,000 276,000 6
Future minimum lease payments, including Florida sales tax (currently 6 7
2016 $ 2,841,000
2017 2,674,000
2018 2,194,000
2019 2,099,000
2020 1,508,000
Thereafter 1,449,000
Total $ 12,765,000 Total rent expense for all of our operating leases was approximately $ 3,386,000 3,105,000
2015 2014
Minimum Base Rent $ 2,636,000 $ 2,500,000
Contingent Percentage Rent 750,000 605,000
Total $ 3,386,000 $ 3,105,000 Purchase Commitments In order to fix the cost and ensure adequate supply of baby back ribs for our restaurants during calendar year 2016, on October 15, 2015, we entered into a purchase agreement with our current rib supplier, whereby we agreed to purchase approximately $ 5,076,000 of baby back ribs during calendar year 2016 from this vendor at a fixed cost. While we anticipate purchasing all of our rib supply from these vendors, we believe that several other alternative vendors are available, if necessary. Franchise Program At 25,000 act as fiscal agent for the 3 1 Employment Agreement/Bonuses As of October 3, 2015 and September 27, 2014, we had no employment agreements. Our Board of Directors approved an annual performance bonus, with 14.75 650,000 5.25 1,519,000 1,221,000 Our Board of Directors also approved an annual performance bonus, with 5 1,875,000 5 861,000 715,000 Management Agreements Atlanta, Georgia We own, but do not operate, an adult entertainment nightclub located in Atlanta, Georgia which operates under the name Mardi Gras. We have a management agreement with an unaffiliated third party to manage the club. Under our management agreement, the unaffiliated third party management firm is obligated to pay us an annual amount, paid monthly, equal to the greater of $ 150,000 10 150,000 162,000 138,000 Deerfield Beach, Florida Since January 2006, we have managed The Whale's Rib, a casual dining restaurant located in Deerfield Beach, Florida, pursuant to a management agreement. We paid $ 500,000 10 13,000 62,000 500,000 385,000</t>
  </si>
  <si>
    <t>FAIR VALUE MEASUREMENTS OF FINANCIAL INSTRUMENTS</t>
  </si>
  <si>
    <t>FAIR VALUE MEASUREMENTS OF FINANCIAL INSTRUMENTS [Abstract]</t>
  </si>
  <si>
    <t xml:space="preserve">NOTE 13. FAIR VALUE MEASUREMENTS OF FINANCIAL INSTRUMENTS We follow FASB (ASC) Topic 820, Fair Value Measurements and Disclosures, for financial assets and liabilities and for non-financial assets and liabilities that are recognized or disclosed at fair value on at least an annual basis.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consider assumptions that market participants would use when pricing the asset or liability, such as inherent risk, transfer restrictions and risk of non-performance. Topic 820 establishes a fair market hierarchy that requires an entity to maximize the use of observable inputs and minimize the use of unobservable inputs when measuring fair value. Topic 820 establishes three levels of inputs that may be used to measure fair value:
 Level 1 Inputs  Unadjusted quoted prices in active markets for identical assets or liabilities.
 Level 2 Inputs --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evaluation models or other pricing methodologies that do not require significant judgment because the inputs used in the model, such as interest rates and volatility, can be corroborated by readily observable market data.
 Level 3 Inputs --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Interest Rate Swap Agreements At 4,500,000 1,600,000 located at 4 N. Federal Highway, Hallandale, Florida, (Store #31) operates, which mortgage loan is held by an unaffiliated third party lender (the $1.405M Loan) and borrowed $ 1,595,000 located at 4 N. Federal Highway, Hallandale, Florida, (Store #31) operates. As a means of managing our interest rate risk on these debt instruments, we entered into interest rate swap agreements with our unrelated third party lender to convert these variable rate debt obligations to fixed rates. We are currently party to the following five ( 5 (i) 5.11 935,000 2.25 Under this method of accounting, at he fair value of the Mortgage Loan Swap was not material; and (ii) The second interest rate swap agreement entered into in November, 2011 by our wholly owned subsidiary, Flanigan's Calusa Center, LLC, relates to the $ 4.5 4.51 3,750,000 2.25 that at
(iii) The third interest rate swap agreement entered into in November, 2011 relates to the $1.6M Term Loan (the $1.6M Term Loan Swap). The $1.6M Term Loan Swap requires us to pay interest for a four (4) year period at a fixed rate of 3.43 1,600,000 2.25 that at (iv) The fourth interest rate swap agreement entered into in January, 2013 relates to the $1.405M Loan (the $1.405M Term Loan Swap). The $1.405M Term Loan Swap requires us to pay interest for a twenty (20) year period at a fixed rate of 4.35 1,405,000 2.25 that at (v) The fifth interest rate swap agreement entered into in 4.00 1,595,000 3.25 that at </t>
  </si>
  <si>
    <t>COMMON STOCK</t>
  </si>
  <si>
    <t>COMMON STOCK [Abstract]</t>
  </si>
  <si>
    <t>NOTE 14. COMMON STOCK Treasury Stock Purchase of Common Shares During our fiscal year 2015, we did not purchase any shares of our common stock. During our fiscal year 2014, we purchased 800 10,000 65,414 15 Sale of Common Shares During our fiscal years 2015 and 2014, we did not sell any shares of our common stock. Stock Options At a May 15, 2014 meeting, our Board of Directors terminated our stock option plan. We granted no options during our fiscal years 2015 and 2014. We have no options outstanding at October 3, 2015.</t>
  </si>
  <si>
    <t>BUSINESS SEGMENTS</t>
  </si>
  <si>
    <t>BUSINESS SEGMENTS [Abstract]</t>
  </si>
  <si>
    <t>NOTE 15. BUSINESS SEGMENTS We operate principally in two
Operating Revenues: 2015 2014
Restaurants $ 81,502,000 $ 73,845,000
Package stores 15,166,000 13,806,000
Other revenues 2,453,000 2,151,000
Total operating revenues $ 99,121,000 $ 89,802,000
Income from Operations Reconciled to Income after
Restaurants $ 8,624,000 $ 7,523,000
Package stores 1,015,000 950,000
9,639,000 8,473,000
Corporate expenses, net of other revenues (2,238,000 ) (1,959,000 )
Income from Operations 7,401,000 6,514,000
Interest expense (610,000 ) (736,000 )
Interest and Other Income 102,000 144,000
Income before provision for income taxes $ 6,893,000 $ 5,922,000
Provision for Income Taxes (1,654,000 ) (1,326,000 )
Net Income 5,239,000 4,596,000
Net Income Attributable to Noncontrolling Interests (1,778,000 ) (1,831,000 )
Net Income Attributable to Flanigan's Enterprises, Inc, $ 3,461,000 $ 2,765,000
Stockholders
Identifiable Assets:
Restaurants $ 29,478,000 $ 28,465,000
Package store 4,393,000 4,958,000
33,871,000 33,423,000
Corporate 20,751,000 19,680,000
Consolidated Totals $ 54,622,000 $ 53,103,000
Capital Expenditures
Restaurants $ 3,453,000 $ 1,548,000
Package stores 246,000 378,000
3,699,000 1,926,000
Corporate 429,000 1,843,000
Total Capital Expenditures $ 4,128,000 $ 3,769,000
Depreciation and Amortization:
Restaurants $ 1,975,000 $ 1,971,000
Package stores 205,000 203,000
2,180,000 2,174,000
Corporate 493,000 419,000
Total Depreciation and Amortization $ 2,673,000 $ 2,593,000</t>
  </si>
  <si>
    <t>QUARTERLY INFORMATION (UNAUDITED)</t>
  </si>
  <si>
    <t>QUARTERLY INFORMATION (UNAUDITED) [Abstract]</t>
  </si>
  <si>
    <t>NOTE 16. QUARTERLY INFORMATION (UNAUDITED)
The following is a summary of our unaudited quarterly results of operations for the quarters in our fiscal years 2015 and 2014.
Quarter Ended
Dec. 27,
March 28,
June 27, Oct. 3,
Revenues $ 23,320,000 $ 25,894,000 $ 24,796,000 $ 25,111,000
Income from operations 1,322,000 2,357,000 1,947,000 1,775,000
Net income attributable to 707,000 1,124,000 842,000 788,000
Net income per share  0.38 0.60 0.45 0.43
Weighted average common
stock outstanding  basic and diluted 1,858,647 1,858,647 1,858,647 1,858,647
Quarter Ended
Dec. 28,
March 29,
June 28, Sept. 27,
Revenues $ 21,475,000 $ 23,771,000 $ 22,817,000 $ 21,739,000
Income from operations 1,216,000 2,076,000 1,972,000 1,250,000
Net income attributable to 538,000 907,000 857,000 463,000
Net income per share  0.29 0.49 0.46 0.25
Weighted average common 1,859,359 1,858,647 1,858,647 1,858,647 Quarterly operating results are not necessarily representative of our operations for a full year for various reasons including the seasonal nature of both the restaurant and package store segments.</t>
  </si>
  <si>
    <t>401(k) PLAN</t>
  </si>
  <si>
    <t>401(k) PLAN [Abstract]</t>
  </si>
  <si>
    <t xml:space="preserve"> NOTE 17. 401(k) PLAN Effective July 2004, we began sponsoring a 401(k) retirement plan covering substantially all employees who meet certain eligibility requirements. Employees may contribute elective deferrals to the plan up to amounts allowed under the Internal Revenue Code. We are not required to contribute to the plan but may make discretionary profit sharing and matching contributions. During our fiscal years 2015 and 2014, we made discretionary contributions of $ 35,000 23,000</t>
  </si>
  <si>
    <t>SUBSEQUENT EVENTS</t>
  </si>
  <si>
    <t>SUBSEQUENT EVENTS [Abstract]</t>
  </si>
  <si>
    <t xml:space="preserve">NOTE 18. SUBSEQUENT EVENTS Subsequent to the fourth quarter of our fiscal year 2015, we purchased the two ( 2 th 922,500 6,000 Subsequent events have been evaluated through the date these consolidated financial statements were issued. No events required disclosure, other than the item noted above. </t>
  </si>
  <si>
    <t>SUMMARY OF SIGNIFICANT ACCOUNTING POLICIES (Policies)</t>
  </si>
  <si>
    <t>Organization and Capitalization</t>
  </si>
  <si>
    <t>Organization and Capitalization The Company was incorporated in 1959 and operates in South Florida as a chain of full-service restaurants and package liquor stores. Restaurant food and beverage sales make up the majority of our total revenue. At 25 five two one three The Company's Articles of Incorporation, as amended, authorize us to issue and have outstanding at any one time 5,000,000 0.10 We operate under a 52-53 week year ending the Saturday closest to September 30. Our fiscal year 2015 is comprised of a 53-week period and our fiscal year 2014 is comprised of a 52-week period.</t>
  </si>
  <si>
    <t>Principles of Consolidation</t>
  </si>
  <si>
    <t>Principles of Consolidation The consolidated financial statements include the accounts of the Company and our subsidiaries, all of which are wholly owned, and the accounts of the eight limited partnerships in which we act as general partner and have controlling interests. All significant intercompany transactions and balances have been eliminated in consolidation.</t>
  </si>
  <si>
    <t>Use of Estimates</t>
  </si>
  <si>
    <t>Use of Estimates The consolidated financial statements and related disclosures are prepared in conformity with accounting principles generally accepted in the United States. We are required to make estimates and assumptions that affect the reported amounts of assets and liabilities, the disclosure of contingent assets and liabilities at the date of the financial statements, and revenue and expenses during the period reported. These estimates include assessing the estimated useful lives of tangible assets and the recognition of deferred tax assets and liabilitie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t>
  </si>
  <si>
    <t>Cash and Cash Equivalents</t>
  </si>
  <si>
    <t>Cash and Cash Equivalents We consider all highly liquid investments with an original maturity of three months or less at the date of purchase to be cash equivalents. We maintain deposit balances with high quality financial institutions which balances may, from time to time, exceed the federally insured limits, which are $ 250,000 . We have not experienced any losses in such accounts.</t>
  </si>
  <si>
    <t>Inventories Our inventories, which consist primarily of package liquor products, are stated at the lower of average cost or market.</t>
  </si>
  <si>
    <t>Liquor Licenses</t>
  </si>
  <si>
    <t>Liquor Licenses In accordance with the Financial Accounting Standards Board (FASB) Accounting Standards Codification (ASC) Topic 350,  Intangibles Goodwill and Other</t>
  </si>
  <si>
    <t>Property and Equipment</t>
  </si>
  <si>
    <t>Property and Equipment Our property and equipment are stated at cost.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Our estimated useful lives range from three five three seven 20 forty</t>
  </si>
  <si>
    <t>Leasehold Interests</t>
  </si>
  <si>
    <t>Leasehold Interests 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 line basis over the remaining term of the lease.</t>
  </si>
  <si>
    <t>Investment in Limited Partnerships</t>
  </si>
  <si>
    <t>Investment in Limited Partnerships We use the consolidation method of accounting when we have a controlling interest in other companies and limited partnerships. We use the equity method of accounting when we have an interest between twenty to fifty percent in other companies and limited partnerships, but do not exercise control. Under the equity method, our original investments are recorded at cost and are adjusted for our share of undistributed earnings or losses. All significant intercompany profits are eliminated.</t>
  </si>
  <si>
    <t>Concentrations of Credit Risk</t>
  </si>
  <si>
    <t>Concentrations of Credit Risk Financial instruments that potentially subject us to concentrations of credit risk are cash and cash equivalents.</t>
  </si>
  <si>
    <t>Major Supplier</t>
  </si>
  <si>
    <t>Major Supplier Throughout our fiscal years 2015 and 2014, we purchased substantially all of our food products from one major supplier pursuant to a master distribution agreement which entitled us to receive certain purchase discounts, rebates and advertising allowances that are recorded as a reduction of cost of merchandise sold in the periods in which they are earned. We believe that several other alternative vendors are available, if necessary.</t>
  </si>
  <si>
    <t>Revenue Recognition</t>
  </si>
  <si>
    <t>Revenue Recognition We record revenues from normal recurring sales upon the sale of food and beverages and the sale of package liquor products. We report our sales net of sales tax. Continuing royalties, which are a percentage of net sales of franchised stores, are accrued as income when earned.</t>
  </si>
  <si>
    <t>Pre-opening Costs</t>
  </si>
  <si>
    <t>Pre-opening Costs Our pre-opening costs are those typically associated with the opening of a new restaurant and generally include payroll costs associated with the new restaurant openers (a team of select employees who travel to new restaurants to ensure that our high standards for quality are met), rent and promotional costs. We expense pre-opening costs as incurred.</t>
  </si>
  <si>
    <t>Advertising Costs</t>
  </si>
  <si>
    <t>Advertising Costs Our advertising costs are expensed as incurred. Advertising costs incurred during our fiscal years ended October 3, 2015 and September 27, 2014 were approximately $ 343,000 461,000</t>
  </si>
  <si>
    <t>General Liability Insurance</t>
  </si>
  <si>
    <t>General Liability Insurance We have general liability insurance which incorporates a semi-self-insured plan under which we assume the full risk of the first $ 50,000 10,000 1,000,000 2,000,000 6,000,000 7,000,000 Our general policy is to settle only those legitimate and reasonable claims asserted and to aggressively defend and go to trial, if necessary, on frivolous and unreasonable claims. Under our current liability insurance policy, any expense incurred by us in defending a claim, including adjusters and attorney's fees, are a part of our $ 50,000 10,000</t>
  </si>
  <si>
    <t>Fair Value of Financial Instruments</t>
  </si>
  <si>
    <t>Fair Value of Financial Instruments The respective carrying value of certain of our on-balance-sheet financial instruments approximated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 In accordance with FASB ASC Topic 820-10-50-1, we utilized a valuation model to determine the fair value of our swap agreements. As the valuation models for the swap agreements were based upon observable inputs, they are classified as Level 2 (see Note 13).</t>
  </si>
  <si>
    <t>Derivative Instruments</t>
  </si>
  <si>
    <t xml:space="preserve">Derivative Instruments We account for derivative instruments in accordance with FASB ASC Topic 815-10-05-4,  Accounting for Derivative Instruments and Hedging Activities </t>
  </si>
  <si>
    <t>Income Taxes</t>
  </si>
  <si>
    <t>Income Taxes We account for our income taxes using FASB ASC Topic 740,  Income Taxes We adopted the provisions regarding Accounting for Uncertainty in Income Taxes, 50</t>
  </si>
  <si>
    <t>Stock-Based Compensation</t>
  </si>
  <si>
    <t>Stock-Based Compensation We follow FASB ASC Topic 718,  Compensation  Stock Compensation</t>
  </si>
  <si>
    <t>Long-Lived Assets</t>
  </si>
  <si>
    <t>Long-Lived Assets 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t>
  </si>
  <si>
    <t>Earnings Per Share</t>
  </si>
  <si>
    <t>Earnings Per Share We follow FASB ASC Topic 260 -  Earnings per Share</t>
  </si>
  <si>
    <t>Recently Adopted and Recently Issued Accounting Pronouncements</t>
  </si>
  <si>
    <t>Recently Adopted and Recently Issued Accounting Pronouncements Adopted In July 2013, the FASB issued guidance on the presentation of an unrecognized tax benefit when a net operating loss carryforward, similar tax loss or tax carryforward exists. The FASB concluded that an unrecognized tax benefit should be presented as a reduction of a deferred tax asset except in certain circumstances the unrecognized tax benefit should be presented as a liability and should not be combined with deferred tax assets. The amendment is effective prospectively for fiscal years, and interim periods within those years, beginning after December 15, 2013, with early adoption permitted. The adoption of this guidance did not have an impact on our consolidated financial statements. Issued In July 2015, FASB issued ASU 2015-11, Simplifying the Measurement of Inventory (ASU 2015-11).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In April 2015, FASB issued ASU 2015-03, Simplifying the Presentation of Debt Issuance Costs (ASU 2015-03). In August 2015, FASB issued ASU 2015-15, Presentation and Subsequent Measurement of Debt Issuance Costs Associated with Line-of-Credit Arrangements (ASU 2015-15). ASU 2015-03 will require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will require the Company to reclassify its deferred financing costs associated with its long-term debt from other assets to long-term debt on a retrospective basis. The new standard will not affect the Company's results of operations or cash flows. In November 2015, the FASB issued ASU No. 2015-17, Income Taxes (Topic 740): Balance Sheet Classification of Deferred Taxes. This update requires deferred tax liabilities and assets to be classified as noncurrent in the Consolidated Balance Sheet. The standard is required to be adopted for annual periods beginning after December 15, 2016, including interim periods within that annual period, which is our fiscal year 2018. The amendment may be applied either prospectively to all deferred tax liabilities and assets or retrospectively to all periods presented. The Company is currently evaluating the effect the adoption of this amendment will have on the Company's consolidated financial statements. In April 2015, the FASB issued ASU 2015-03, InterestImputation of Interest (Subtopic 835-30): Simplifying the Presentation of Debt Issuance Costs. In February 2015, the FASB issued ASU 2015-02,  Consolidation: Amendments to the Consolidation Analysis</t>
  </si>
  <si>
    <t>PROPERTY AND EQUIPMENT (Tables)</t>
  </si>
  <si>
    <t>Schedule of property and equipment</t>
  </si>
  <si>
    <t xml:space="preserve">2015 2014
Furniture and equipment $ 11,073,000 $ 11,435,000
Leasehold improvements 20,639,000 20,047,000
Land and land improvements 16,742,000 15,190,000
Building and improvements 13,653,000 13,343,000
Vehicles 1,183,000 992,000
63,290,000 61,007,000
Less accumulated depreciation and amortization 25,712,000 25,071,000
$ 37,578,000 $ 35,936,000 </t>
  </si>
  <si>
    <t>LEASEHOLD INTERESTS (Tables)</t>
  </si>
  <si>
    <t>Schedule of leasehold interests</t>
  </si>
  <si>
    <t xml:space="preserve">2015 2014
Leasehold interests, at cost $ 3,024,000 $ 3,024,000
Less accumulated amortization 2,243,000 2,115,000
$ 781,000 $ 909,000 </t>
  </si>
  <si>
    <t>Future amortization of leasehold interests</t>
  </si>
  <si>
    <t xml:space="preserve">2016 $ 122,000
2017 122,000
2018 122,000
2019 122,000
2020 96,000
Thereafter 197,000
Total $ 781,000 </t>
  </si>
  <si>
    <t>INVESTMENTS IN LIMITED PARTNERSHIPS (Tables)</t>
  </si>
  <si>
    <t>Financial Information Pertaining to our Limited Partnership Investment</t>
  </si>
  <si>
    <t>2015 2014
Financial Position:
Current assets $ 350,000 $ 530,000
Non-current assets 553,000 428,000
Current liabilities 181,000 217,000
Operating Results:
Revenues 3,252,000 2,939,000
Gross profit 2,135,000 1,945,000
Net income 133,000 207,000</t>
  </si>
  <si>
    <t>INCOME TAXES (Tables)</t>
  </si>
  <si>
    <t>Components of the provision for income taxes</t>
  </si>
  <si>
    <t xml:space="preserve">2015 2014
Current:
Federal $ 1,270,000 $ 1,008,000
State 294,000 248,000
Deferred: 1,564,000 1,256,000
Federal 81,000 63,000
State 9,000 7,000
90,000 70,000
$ 1,654,000 $ 1,326,000 </t>
  </si>
  <si>
    <t>Reconciliation of income tax computed at the statutory federal rate to income tax expense</t>
  </si>
  <si>
    <t xml:space="preserve">2015 2014
Tax provision at the statutory rate of 34 $ 2,344,000 $ 2,013,000
Non controlling interests (605,000 ) (623,000 )
State income taxes, net of federal income tax 212,000 170,000
FICA tip credit (313,000 ) (256,000 )
True up adjustment (16,000 ) (7,000 )
Other permanent items 32,000 29,000
$ 1,654,000 $ 1,326,000 </t>
  </si>
  <si>
    <t>Components of deferred tax assets</t>
  </si>
  <si>
    <t xml:space="preserve">2015 2014
Current:
Reversal of aged payables $ 27,000 $ 27,000
Capitalized inventory costs 23,000 29,000
Accrued bonuses 327,000 272,000
Accruals for potential uninsured claims 25,000 89,000
Gift cards 141,000 120,000
Limited partnership management fees (168,000 ) (94,000 )
$ 375,000 $ 443,000
Long-Term:
Book/tax differences in property and equipment $ 650,000 $ 664,000
Limited partnership investments 213,000 227,000
Accrued limited retirement 40,000 34,000
$ 903,000 $ 925,000 </t>
  </si>
  <si>
    <t>DEBT (Tables)</t>
  </si>
  <si>
    <t>Long term debt</t>
  </si>
  <si>
    <t>2015 2014
Mortgage payable to lender, secured by a first mortgage on real property and improvements, bearing interest at BBA LIBOR 1 2.25 (2.443 3,750,000 4.51 20 23,700 750,000) LIBOR 1 2.25 (2.443 December 1, 2019 $ 3,656,000 $ 3,881,000
Mortgage payable to unrelated third party, secured by first mortgage on real property and improvements, bearing interest at 7 20 15,700 1,331,000 1,826,000 1,875,000
Mortgage payable to lender, secured by a first mortgage on real property and improvements, bearing interest at BBA LIBOR 1 2.25 (2.443 4.35 20 8,775 858,000 January 31, 2023 1,279,000 1,328,000
Term loan payable to lender, secured by a blanket loan on all Company assets, bearing interest at BBA LIBOR 1 3.25 (3.443 4.00 42 41,000 July 24, 2016 399,000 862,000
Term loan payable to lender, secured by a blanket loan on all Company assets, bearing interest at BBA LIBOR 1 2.25 (2.443 3.43 38,000 3 45 December 1, 2015 107,000 533,000
Mortgage payable to a related party, an entity the owners of which include persons who are either our officers, directors or their family members, secured by first mortgage on real property and improvements, bearing interest at 5 15 5,700 457,000 676,000 709,000
Mortgage payable to lender, secured by a first mortgage on real property and improvements, bearing interest at BBA LIBOR 2.25 (2.443 5.11 20 4,600 720,000 785,000 818,000
Mortgage payable to related party, an entity the owners of which include persons who are either our officers, directors or their family members, secured by first mortgage on real property and improvements, bearing interest at 5 15 4,900 391,000 583,000 612,000
Financed insurance premiums, secured by all insurance policies, bearing interest between 2.95 2.99 32,000 June 1, 2016 252,000 779,000
Mortgage payable to related party, an entity the owners of which include persons who are either our officers, directors or their family members, secured by first mortgage on real property and improvements, bearing interest at 5 15 6,000 476,000 706,000 742,000
Mortgage payable to unrelated third party, secured by first mortgage on real property and improvements, bearing interest at 7 20 7,300 869,000 890,000
Other 242,000 302,000
11,380,000 13,331,000
Less current portion 1,307,000 1,897,000
$ 10,073,000 $ 11,434,000</t>
  </si>
  <si>
    <t>Long term debt maturities</t>
  </si>
  <si>
    <t xml:space="preserve">2016 $ 1,307,000
2017 1,280,000
2018 544,000
2019 536,000
2020 3,040,000
Thereafter 4,673,000
$ 11,380,000 </t>
  </si>
  <si>
    <t>COMMITMENTS, CONTINGENCIES AND OTHER MATTERS (Tables)</t>
  </si>
  <si>
    <t>Schedule of future minimum rental payments</t>
  </si>
  <si>
    <t xml:space="preserve">Future minimum lease payments, including Florida sales tax (currently 6 7
2016 $ 2,841,000
2017 2,674,000
2018 2,194,000
2019 2,099,000
2020 1,508,000
Thereafter 1,449,000
Total $ 12,765,000 </t>
  </si>
  <si>
    <t>Schedule of rent expense</t>
  </si>
  <si>
    <t xml:space="preserve">2015 2014
Minimum Base Rent $ 2,636,000 $ 2,500,000
Contingent Percentage Rent 750,000 605,000
Total $ 3,386,000 $ 3,105,000 </t>
  </si>
  <si>
    <t>BUSINESS SEGMENTS (Tables)</t>
  </si>
  <si>
    <t>Schedule of Segment Reporting</t>
  </si>
  <si>
    <t>Operating Revenues: 2015 2014
Restaurants $ 81,502,000 $ 73,845,000
Package stores 15,166,000 13,806,000
Other revenues 2,453,000 2,151,000
Total operating revenues $ 99,121,000 $ 89,802,000
Income from Operations Reconciled to Income after
Restaurants $ 8,624,000 $ 7,523,000
Package stores 1,015,000 950,000
9,639,000 8,473,000
Corporate expenses, net of other revenues (2,238,000 ) (1,959,000 )
Income from Operations 7,401,000 6,514,000
Interest expense (610,000 ) (736,000 )
Interest and Other Income 102,000 144,000
Income before provision for income taxes $ 6,893,000 $ 5,922,000
Provision for Income Taxes (1,654,000 ) (1,326,000 )
Net Income 5,239,000 4,596,000
Net Income Attributable to Noncontrolling Interests (1,778,000 ) (1,831,000 )
Net Income Attributable to Flanigan's Enterprises, Inc, $ 3,461,000 $ 2,765,000
Stockholders
Identifiable Assets:
Restaurants $ 29,478,000 $ 28,465,000
Package store 4,393,000 4,958,000
33,871,000 33,423,000
Corporate 20,751,000 19,680,000
Consolidated Totals $ 54,622,000 $ 53,103,000
Capital Expenditures
Restaurants $ 3,453,000 $ 1,548,000
Package stores 246,000 378,000
3,699,000 1,926,000
Corporate 429,000 1,843,000
Total Capital Expenditures $ 4,128,000 $ 3,769,000
Depreciation and Amortization:
Restaurants $ 1,975,000 $ 1,971,000
Package stores 205,000 203,000
2,180,000 2,174,000
Corporate 493,000 419,000
Total Depreciation and Amortization $ 2,673,000 $ 2,593,000</t>
  </si>
  <si>
    <t>QUARTERLY INFORMATION (Tables)</t>
  </si>
  <si>
    <t>Quarterly information</t>
  </si>
  <si>
    <t xml:space="preserve">The following is a summary of our unaudited quarterly results of operations for the quarters in our fiscal years 2015 and 2014.
Quarter Ended
Dec. 27,
March 28,
June 27, Oct. 3,
Revenues $ 23,320,000 $ 25,894,000 $ 24,796,000 $ 25,111,000
Income from operations 1,322,000 2,357,000 1,947,000 1,775,000
Net income attributable to 707,000 1,124,000 842,000 788,000
Net income per share  0.38 0.60 0.45 0.43
Weighted average common
stock outstanding  basic and diluted 1,858,647 1,858,647 1,858,647 1,858,647
Quarter Ended
Dec. 28,
March 29,
June 28, Sept. 27,
Revenues $ 21,475,000 $ 23,771,000 $ 22,817,000 $ 21,739,000
Income from operations 1,216,000 2,076,000 1,972,000 1,250,000
Net income attributable to 538,000 907,000 857,000 463,000
Net income per share  0.29 0.49 0.46 0.25
Weighted average common 1,859,359 1,858,647 1,858,647 1,858,647 </t>
  </si>
  <si>
    <t>SUMMARY OF SIGNIFICANT ACCOUNTING POLICIES (Details)</t>
  </si>
  <si>
    <t>Oct. 03, 2015USD ($)item$ / sharesshares</t>
  </si>
  <si>
    <t>Sep. 27, 2014USD ($)$ / sharesshares</t>
  </si>
  <si>
    <t>Common stock, par value | $ / shares</t>
  </si>
  <si>
    <t>Common stock, shares authorized | shares</t>
  </si>
  <si>
    <t>Federally insured limits</t>
  </si>
  <si>
    <t>Advertising costs</t>
  </si>
  <si>
    <t>Full risk exposure amount per occurrence</t>
  </si>
  <si>
    <t>Full risk exposure amount per occurrence, limited partnerships</t>
  </si>
  <si>
    <t>Full risk exposure amount per occurrence, insurance carrier coverage</t>
  </si>
  <si>
    <t>Full risk exposure amount per occurrence, maximum aggregate from insurance carrier</t>
  </si>
  <si>
    <t>Full risk exposure amount per occurrence, excess insurance carrier coverage</t>
  </si>
  <si>
    <t>Uninsured amount in excess of per occurrence</t>
  </si>
  <si>
    <t>Building and Building Improvements [Member]</t>
  </si>
  <si>
    <t>Property, Plant and Equipment, Useful Life</t>
  </si>
  <si>
    <t>40 years</t>
  </si>
  <si>
    <t>Minimum | Vehicles [Member]</t>
  </si>
  <si>
    <t>3 years</t>
  </si>
  <si>
    <t>Minimum | Equipment [Member]</t>
  </si>
  <si>
    <t>Maximum | Vehicles [Member]</t>
  </si>
  <si>
    <t>5 years</t>
  </si>
  <si>
    <t>Maximum | Equipment [Member]</t>
  </si>
  <si>
    <t>7 years</t>
  </si>
  <si>
    <t>Maximum | Leasehold Improvements [Member]</t>
  </si>
  <si>
    <t>20 years</t>
  </si>
  <si>
    <t>Franchised Units [Member]</t>
  </si>
  <si>
    <t>Number of Stores | item</t>
  </si>
  <si>
    <t>Number of restaurants | item</t>
  </si>
  <si>
    <t>Franchised Units [Member] | Combination Restaurants/Package Liquor Stores [Member]</t>
  </si>
  <si>
    <t>Entity Operated Units [Member]</t>
  </si>
  <si>
    <t>Franchised and Operated Units [Member]</t>
  </si>
  <si>
    <t>PROPERTY AND EQUIPMENT (Details) - USD ($)</t>
  </si>
  <si>
    <t>Property, Plant and Equipment [Line Items]</t>
  </si>
  <si>
    <t>Property and equipment - gross</t>
  </si>
  <si>
    <t>Less accumulated depreciation and amortization</t>
  </si>
  <si>
    <t>Property and equipment - net</t>
  </si>
  <si>
    <t>Depreciation and amortization expense</t>
  </si>
  <si>
    <t>Furniture and Equipment [Member]</t>
  </si>
  <si>
    <t>Leasehold Improvements [Member]</t>
  </si>
  <si>
    <t>Land and Land Improvements [Member]</t>
  </si>
  <si>
    <t>Building and Improvements [Member]</t>
  </si>
  <si>
    <t>Vehicles [Member]</t>
  </si>
  <si>
    <t>LEASEHOLD INTERESTS (Schedule of Leasehold Interests) (Details) - USD ($)</t>
  </si>
  <si>
    <t>Finite-Lived Intangible Assets [Line Items]</t>
  </si>
  <si>
    <t>Leasehold interests</t>
  </si>
  <si>
    <t>Leasehold Interests [Member]</t>
  </si>
  <si>
    <t>Leasehold interests, at cost</t>
  </si>
  <si>
    <t>Less accumulated amortization</t>
  </si>
  <si>
    <t>LEASEHOLD INTERESTS (Future Amortization of Leasehold Interests) (Details) - USD ($)</t>
  </si>
  <si>
    <t>Thereafter</t>
  </si>
  <si>
    <t>INVESTMENTS IN LIMITED PARTNERSHIPS (Narrative) (Details) - item</t>
  </si>
  <si>
    <t>Number of investments in limited partnerships</t>
  </si>
  <si>
    <t>Return of capital, percentage of cash invested in limited partnership</t>
  </si>
  <si>
    <t>25.00%</t>
  </si>
  <si>
    <t>Available cash in excess of cash invested, percentage paid management fee</t>
  </si>
  <si>
    <t>50.00%</t>
  </si>
  <si>
    <t>Available cash in excess of cash invested, percentage paid investors</t>
  </si>
  <si>
    <t>Annual management fee percentage of cash available to be distributed</t>
  </si>
  <si>
    <t>Profit distribution percentage of cash available to be distributed to investors</t>
  </si>
  <si>
    <t>Percentage of gross sales fee for use of service mark</t>
  </si>
  <si>
    <t>3.00%</t>
  </si>
  <si>
    <t>Limited Partnerships</t>
  </si>
  <si>
    <t>Number of restaurants</t>
  </si>
  <si>
    <t>Limited Partnerships - Returned All Cash Invested</t>
  </si>
  <si>
    <t>Surfside, Florida</t>
  </si>
  <si>
    <t>Ownership percentage in LP</t>
  </si>
  <si>
    <t>46.00%</t>
  </si>
  <si>
    <t>Kendall, Florida</t>
  </si>
  <si>
    <t>41.00%</t>
  </si>
  <si>
    <t>West Miami, Florida</t>
  </si>
  <si>
    <t>27.00%</t>
  </si>
  <si>
    <t>Wellington, Florida</t>
  </si>
  <si>
    <t>28.00%</t>
  </si>
  <si>
    <t>Pinecrest, Florida</t>
  </si>
  <si>
    <t>45.00%</t>
  </si>
  <si>
    <t>Pembroke Pines, Florida</t>
  </si>
  <si>
    <t>Percentage of intital investment returned</t>
  </si>
  <si>
    <t>62.00%</t>
  </si>
  <si>
    <t>51.00%</t>
  </si>
  <si>
    <t>23.00%</t>
  </si>
  <si>
    <t>Davie, Florida</t>
  </si>
  <si>
    <t>60.50%</t>
  </si>
  <si>
    <t>51.50%</t>
  </si>
  <si>
    <t>49.00%</t>
  </si>
  <si>
    <t>Miami, Florida</t>
  </si>
  <si>
    <t>42.00%</t>
  </si>
  <si>
    <t>20.00%</t>
  </si>
  <si>
    <t>5.00%</t>
  </si>
  <si>
    <t>Affiliated Entities | Surfside, Florida</t>
  </si>
  <si>
    <t>33.30%</t>
  </si>
  <si>
    <t>Affiliated Entities | Kendall, Florida</t>
  </si>
  <si>
    <t>28.30%</t>
  </si>
  <si>
    <t>Affiliated Entities | West Miami, Florida</t>
  </si>
  <si>
    <t>32.70%</t>
  </si>
  <si>
    <t>Affiliated Entities | Wellington, Florida</t>
  </si>
  <si>
    <t>22.40%</t>
  </si>
  <si>
    <t>Affiliated Entities | Pinecrest, Florida</t>
  </si>
  <si>
    <t>20.20%</t>
  </si>
  <si>
    <t>Affiliated Entities | Pembroke Pines, Florida</t>
  </si>
  <si>
    <t>23.80%</t>
  </si>
  <si>
    <t>Affiliated Entities | Davie, Florida</t>
  </si>
  <si>
    <t>12.30%</t>
  </si>
  <si>
    <t>Affiliated Entities | Miami, Florida</t>
  </si>
  <si>
    <t>26.80%</t>
  </si>
  <si>
    <t>Fort Lauderdale, Florida</t>
  </si>
  <si>
    <t>Ownership percentage</t>
  </si>
  <si>
    <t>Fort Lauderdale, Florida | Affiliated Entities</t>
  </si>
  <si>
    <t>56.90%</t>
  </si>
  <si>
    <t>INVESTMENTS IN LIMITED PARTNERSHIPS (Schedule of Financial Information) (Details) - Fort Lauderdale, Florida - USD ($)</t>
  </si>
  <si>
    <t>Financial Position:</t>
  </si>
  <si>
    <t>Current assets</t>
  </si>
  <si>
    <t>Non-current assets</t>
  </si>
  <si>
    <t>Current liabilities</t>
  </si>
  <si>
    <t>Operating Results:</t>
  </si>
  <si>
    <t>Revenues</t>
  </si>
  <si>
    <t>Gross profit</t>
  </si>
  <si>
    <t>INVESTMENT IN REAL PROPERTY FINANCED BY DEBT (Details) $ in Millions</t>
  </si>
  <si>
    <t>3 Months Ended</t>
  </si>
  <si>
    <t>Mar. 28, 2015USD ($)</t>
  </si>
  <si>
    <t>Payments to Acquire Real Estate</t>
  </si>
  <si>
    <t>PURCHASE OF OPERATING ASSETS FROM LIMITED PARTNERSHIP (Details) - Weston, Florida</t>
  </si>
  <si>
    <t>Dec. 27, 2014USD ($)</t>
  </si>
  <si>
    <t>Business Acquisition [Line Items]</t>
  </si>
  <si>
    <t>30.00%</t>
  </si>
  <si>
    <t>Purchase price</t>
  </si>
  <si>
    <t>Pro-rations</t>
  </si>
  <si>
    <t>Affiliated Entities</t>
  </si>
  <si>
    <t>32.00%</t>
  </si>
  <si>
    <t>RECENT EXTENSIONS OF EXISTING LEASES FOR EXISTING LOCATIONS (Details)</t>
  </si>
  <si>
    <t>Oct. 03, 2015USD ($)</t>
  </si>
  <si>
    <t>North Lauderdale, Florida [Member]</t>
  </si>
  <si>
    <t>Operating Leased Assets [Line Items]</t>
  </si>
  <si>
    <t>Lessee Leasing Arrangements, Operating Leases, Term of Contract</t>
  </si>
  <si>
    <t>Land under Purchase Options, Not Recorded</t>
  </si>
  <si>
    <t>Hialeah, Florida Property [Member]</t>
  </si>
  <si>
    <t>Lessee Leasing Arrangements, Operating Leases, Renewal Term</t>
  </si>
  <si>
    <t>RE-FINANCING OF EXISTING DEBT (Details)</t>
  </si>
  <si>
    <t>Debt Instrument [Line Items]</t>
  </si>
  <si>
    <t>Long-term Debt</t>
  </si>
  <si>
    <t>Financed Insurance Premiums [Member]</t>
  </si>
  <si>
    <t>Debt face amount</t>
  </si>
  <si>
    <t>Monthly payment</t>
  </si>
  <si>
    <t>Payment frequency</t>
  </si>
  <si>
    <t>Monthly</t>
  </si>
  <si>
    <t>Financed Insurance Premiums [Member] | Financed Insurance Premium One [Member]</t>
  </si>
  <si>
    <t>Aggregate coverage</t>
  </si>
  <si>
    <t>Interest rate</t>
  </si>
  <si>
    <t>2.99%</t>
  </si>
  <si>
    <t>Term of debt</t>
  </si>
  <si>
    <t>11 months</t>
  </si>
  <si>
    <t>Financed Insurance Premiums [Member] | Financed Insurance Premium Two [Member]</t>
  </si>
  <si>
    <t>Financed Insurance Premiums [Member] | Financed Insurance Premium Three [Member]</t>
  </si>
  <si>
    <t>2.95%</t>
  </si>
  <si>
    <t>8 months</t>
  </si>
  <si>
    <t>LIQUOR LICENSES (Details) - USD ($)</t>
  </si>
  <si>
    <t>INCOME TAXES (Components of the Provision for Income Taxes) (Details) - USD ($)</t>
  </si>
  <si>
    <t>Current:</t>
  </si>
  <si>
    <t>Federal</t>
  </si>
  <si>
    <t>State</t>
  </si>
  <si>
    <t>Current income tax</t>
  </si>
  <si>
    <t>Deferred:</t>
  </si>
  <si>
    <t>Deferred income tax</t>
  </si>
  <si>
    <t>INCOME TAXES (Reconciliation of Income Tax Computed at the Statutory Federal Rate to Income Tax Expense) (Details) - USD ($)</t>
  </si>
  <si>
    <t>Reconciliation of Income Tax:</t>
  </si>
  <si>
    <t>Tax provision at the statutory rate</t>
  </si>
  <si>
    <t>Non controlling interests</t>
  </si>
  <si>
    <t>State income taxes, net of federal income tax</t>
  </si>
  <si>
    <t>FICA tip credit</t>
  </si>
  <si>
    <t>True up adjustment</t>
  </si>
  <si>
    <t>Other permanent items</t>
  </si>
  <si>
    <t>Statutory tax rate</t>
  </si>
  <si>
    <t>34.00%</t>
  </si>
  <si>
    <t>INCOME TAXES (Components of Deferred Tax Assets) (Details) - USD ($)</t>
  </si>
  <si>
    <t>Reversal of aged payables</t>
  </si>
  <si>
    <t>Capitalized inventory costs</t>
  </si>
  <si>
    <t>Accrued bonuses</t>
  </si>
  <si>
    <t>Accruals for potential uninsured claims</t>
  </si>
  <si>
    <t>Gift cards</t>
  </si>
  <si>
    <t>Limited partnership management fees</t>
  </si>
  <si>
    <t>Deferred tax asset</t>
  </si>
  <si>
    <t>Long-Term:</t>
  </si>
  <si>
    <t>Book/tax differences in property and equipment</t>
  </si>
  <si>
    <t>Limited partnership investments</t>
  </si>
  <si>
    <t>Accrued limited retirement</t>
  </si>
  <si>
    <t>Deferred tax asset noncurrent</t>
  </si>
  <si>
    <t>DEBT (Long Term Debt) (Details)</t>
  </si>
  <si>
    <t>Oct. 03, 2015USD ($)item</t>
  </si>
  <si>
    <t>Sep. 27, 2014USD ($)</t>
  </si>
  <si>
    <t>Other [Member]</t>
  </si>
  <si>
    <t>Mortgages [Member] | Mortgage payable to lender #1 [Member]</t>
  </si>
  <si>
    <t>Variable interest rate, description</t>
  </si>
  <si>
    <t>BBA Libor - 1 month + 2.25% interest rate</t>
  </si>
  <si>
    <t>Variable interest rate spread</t>
  </si>
  <si>
    <t>2.25%</t>
  </si>
  <si>
    <t>Interest rate at period end</t>
  </si>
  <si>
    <t>2.443%</t>
  </si>
  <si>
    <t>Fixed-rate portion of debt</t>
  </si>
  <si>
    <t>Fixed portion of debt, interest rate</t>
  </si>
  <si>
    <t>4.51%</t>
  </si>
  <si>
    <t>Variable-rate portion of debt</t>
  </si>
  <si>
    <t>Variable-rate portion of debt, interest rate</t>
  </si>
  <si>
    <t>Maturity date</t>
  </si>
  <si>
    <t>Dec. 1,
		2019</t>
  </si>
  <si>
    <t>Mortgages [Member] | Mortgage payable to unrelated third party #1 [Member]</t>
  </si>
  <si>
    <t>Balloon payment</t>
  </si>
  <si>
    <t>7.50%</t>
  </si>
  <si>
    <t>Dec. 31,
		2022</t>
  </si>
  <si>
    <t>Mortgages [Member] | Mortgage payable to lender #2 [Member]</t>
  </si>
  <si>
    <t>Fixed interest rate</t>
  </si>
  <si>
    <t>4.35%</t>
  </si>
  <si>
    <t>Jan. 31,
		2023</t>
  </si>
  <si>
    <t>Mortgages [Member] | Mortgage payable to related third party #1 [Member]</t>
  </si>
  <si>
    <t>15 years</t>
  </si>
  <si>
    <t>Mar. 31,
		2021</t>
  </si>
  <si>
    <t>Mortgages [Member] | Mortgage payable to lender #3 [Member]</t>
  </si>
  <si>
    <t>BBA LIBOR + 2.25% interest rate</t>
  </si>
  <si>
    <t>5.11%</t>
  </si>
  <si>
    <t>Aug. 31,
		2017</t>
  </si>
  <si>
    <t>Mortgages [Member] | Mortgage payable to related third party #2 [Member]</t>
  </si>
  <si>
    <t>May 31,
		2021</t>
  </si>
  <si>
    <t>Mortgages [Member] | Mortgage payable to related third party #3 [Member]</t>
  </si>
  <si>
    <t>Apr. 30,
		2021</t>
  </si>
  <si>
    <t>Mortgages [Member] | Mortgage payable to unrelated third party #2 [Member]</t>
  </si>
  <si>
    <t>Mar. 31,
		2034</t>
  </si>
  <si>
    <t>Term Loan [Member] | Term loan payable to lender #1 [Member]</t>
  </si>
  <si>
    <t>BBA LIBOR - 1 month + 3.25% interest rate</t>
  </si>
  <si>
    <t>3.25%</t>
  </si>
  <si>
    <t>3.443%</t>
  </si>
  <si>
    <t>Number of payments | item</t>
  </si>
  <si>
    <t>4.00%</t>
  </si>
  <si>
    <t>Jul. 24,
		2016</t>
  </si>
  <si>
    <t>Term Loan [Member] | Term loan payable to lender #2 [Member]</t>
  </si>
  <si>
    <t>BBA LIBOR - 1 month + 2.25% interest rate</t>
  </si>
  <si>
    <t>45 months</t>
  </si>
  <si>
    <t>Term for interest only payments</t>
  </si>
  <si>
    <t>3 months</t>
  </si>
  <si>
    <t>3.43%</t>
  </si>
  <si>
    <t>Dec. 1,
		2015</t>
  </si>
  <si>
    <t>Interest rate, minimum</t>
  </si>
  <si>
    <t>Interest rate, maximum</t>
  </si>
  <si>
    <t>Jun. 1,
		2016</t>
  </si>
  <si>
    <t>DEBT (Long Term Debt Maturities) (Details)</t>
  </si>
  <si>
    <t>Debt maturing in fiscal year:</t>
  </si>
  <si>
    <t>COMMITMENTS, CONTINGENCIES AND OTHER MATTERS (Narrative) (Details)</t>
  </si>
  <si>
    <t>Dec. 27, 2014USD ($)item</t>
  </si>
  <si>
    <t>Dec. 31, 2005USD ($)</t>
  </si>
  <si>
    <t>Oct. 03, 2015USD ($)ft²</t>
  </si>
  <si>
    <t>Oct. 15, 2015USD ($)</t>
  </si>
  <si>
    <t>Legal Matters:</t>
  </si>
  <si>
    <t>Number of claims settled | item</t>
  </si>
  <si>
    <t>Settlement amount</t>
  </si>
  <si>
    <t>Leases:</t>
  </si>
  <si>
    <t>Lease rental sales override, percentage of annual sales</t>
  </si>
  <si>
    <t>7.30%</t>
  </si>
  <si>
    <t>Building, square footage | ft²</t>
  </si>
  <si>
    <t>Sales tax, percentage</t>
  </si>
  <si>
    <t>6.00%</t>
  </si>
  <si>
    <t>Sublease rental income</t>
  </si>
  <si>
    <t>Total future minimum sublease payments</t>
  </si>
  <si>
    <t>Franchise Program:</t>
  </si>
  <si>
    <t>Fiscal agent, annual fee amount</t>
  </si>
  <si>
    <t>Royalties, gross sales</t>
  </si>
  <si>
    <t>Royalties, gross package liquor sales</t>
  </si>
  <si>
    <t>1.00%</t>
  </si>
  <si>
    <t>Employment Agreement/Bonuses:</t>
  </si>
  <si>
    <t>Performance bonuses</t>
  </si>
  <si>
    <t>Current Rib Supplier [Member]</t>
  </si>
  <si>
    <t>Purchase Commitments:</t>
  </si>
  <si>
    <t>Purchase commitment, rib supplier</t>
  </si>
  <si>
    <t>Atlanta, Georgia</t>
  </si>
  <si>
    <t>10.00%</t>
  </si>
  <si>
    <t>Deerfield Beach, Florida</t>
  </si>
  <si>
    <t>Management fee revenue</t>
  </si>
  <si>
    <t>Deerfield Beach, Florida | Service Agreements [Member]</t>
  </si>
  <si>
    <t>Payments to acquire management rights</t>
  </si>
  <si>
    <t>Remaining balance of management agreement</t>
  </si>
  <si>
    <t>Amortization period of management agreement</t>
  </si>
  <si>
    <t>10 years</t>
  </si>
  <si>
    <t>Chief Executive Officer</t>
  </si>
  <si>
    <t>Percentage of corporate pre-tax income in paid to management</t>
  </si>
  <si>
    <t>14.75%</t>
  </si>
  <si>
    <t>COO and CFO</t>
  </si>
  <si>
    <t>Amount of income at which bonuses begin to accrue</t>
  </si>
  <si>
    <t>Management</t>
  </si>
  <si>
    <t>5.25%</t>
  </si>
  <si>
    <t>Limited Partnership</t>
  </si>
  <si>
    <t>Minimum</t>
  </si>
  <si>
    <t>Lease rental sales override for limited partnership, percentage of annual sales</t>
  </si>
  <si>
    <t>2.00%</t>
  </si>
  <si>
    <t>Maximum</t>
  </si>
  <si>
    <t>5.50%</t>
  </si>
  <si>
    <t>7.00%</t>
  </si>
  <si>
    <t>COMMITMENTS, CONTINGENCIES AND OTHER MATTERS (Schedule of Future Minimum Rental Payments) (Details)</t>
  </si>
  <si>
    <t>COMMITMENTS, CONTINGENCIES AND OTHER MATTERS (Schedule of Rent Expense) (Details) - USD ($)</t>
  </si>
  <si>
    <t>Minimum Base Rent</t>
  </si>
  <si>
    <t>Contingent Percentage Rent</t>
  </si>
  <si>
    <t>Rent expense</t>
  </si>
  <si>
    <t>FAIR VALUE MEASUREMENTS OF FINANCIAL INSTRUMENTS (Details)</t>
  </si>
  <si>
    <t>Derivative [Line Items]</t>
  </si>
  <si>
    <t>Number of variable rate debt instruments | item</t>
  </si>
  <si>
    <t>Derivative, Number of Instruments Held | item</t>
  </si>
  <si>
    <t>Mortgage Loan Swap</t>
  </si>
  <si>
    <t>Derivative, Notional Amount</t>
  </si>
  <si>
    <t>LIBOR, Daily Floating rate plus 2.25%</t>
  </si>
  <si>
    <t>Variable interest rate, floating</t>
  </si>
  <si>
    <t>Term of swap</t>
  </si>
  <si>
    <t>$4.5M Mortgage Loan Swap</t>
  </si>
  <si>
    <t>LIBOR - 1 Month, plus 2.25%</t>
  </si>
  <si>
    <t>8 years</t>
  </si>
  <si>
    <t>$1.6M Term Loan Swap</t>
  </si>
  <si>
    <t>4 years</t>
  </si>
  <si>
    <t>$1.405M Term Loan Swap</t>
  </si>
  <si>
    <t>$1.595M Term Loan Swap</t>
  </si>
  <si>
    <t>LIBOR - 1 Month, plus 3.25%</t>
  </si>
  <si>
    <t>42 months</t>
  </si>
  <si>
    <t>COMMON STOCK (Details) - USD ($)</t>
  </si>
  <si>
    <t>Number of remaining shares authorized</t>
  </si>
  <si>
    <t>Maximum share price</t>
  </si>
  <si>
    <t>Joseph G. Flanigan Charitable Trust</t>
  </si>
  <si>
    <t>BUSINESS SEGMENTS (Details)</t>
  </si>
  <si>
    <t>Jun. 27, 2015USD ($)</t>
  </si>
  <si>
    <t>Jun. 28, 2014USD ($)</t>
  </si>
  <si>
    <t>Mar. 29, 2014USD ($)</t>
  </si>
  <si>
    <t>Dec. 28, 2013USD ($)</t>
  </si>
  <si>
    <t>Segment Reporting Information [Line Items]</t>
  </si>
  <si>
    <t>Number of Reportable Segments | item</t>
  </si>
  <si>
    <t>Operating Revenues:</t>
  </si>
  <si>
    <t>Operating revenues</t>
  </si>
  <si>
    <t>Net income Attributable to Noncontrolling Interests</t>
  </si>
  <si>
    <t>Identifiable Assets:</t>
  </si>
  <si>
    <t>Assets</t>
  </si>
  <si>
    <t>Capital Expenditures:</t>
  </si>
  <si>
    <t>Capital expenditures</t>
  </si>
  <si>
    <t>Depreciation and Amortization:</t>
  </si>
  <si>
    <t>Operating Segments [Member]</t>
  </si>
  <si>
    <t>Corporate, Non-Segment [Member]</t>
  </si>
  <si>
    <t>Restaurants | Operating Segments [Member]</t>
  </si>
  <si>
    <t>Package stores | Operating Segments [Member]</t>
  </si>
  <si>
    <t>QUARTERLY INFORMATION (Details) - USD ($)</t>
  </si>
  <si>
    <t>Jun. 27, 2015</t>
  </si>
  <si>
    <t>Dec. 27, 2014</t>
  </si>
  <si>
    <t>Jun. 28, 2014</t>
  </si>
  <si>
    <t>Mar. 29, 2014</t>
  </si>
  <si>
    <t>Dec. 28, 2013</t>
  </si>
  <si>
    <t>Income from operations</t>
  </si>
  <si>
    <t>Net income attributable to stockholders</t>
  </si>
  <si>
    <t>Net income per share - Basic and Diluted</t>
  </si>
  <si>
    <t>Weighted average common stock outstanding - basic and diluted</t>
  </si>
  <si>
    <t>401(k) PLAN (Details) - USD ($)</t>
  </si>
  <si>
    <t>Discretionary contributions to 401(k)</t>
  </si>
  <si>
    <t>SUBSEQUENT EVENTS (Details)</t>
  </si>
  <si>
    <t>Dec. 23, 2015USD ($)ft²item</t>
  </si>
  <si>
    <t>Oct. 03, 2015ft²</t>
  </si>
  <si>
    <t>Subsequent Event [Line Items]</t>
  </si>
  <si>
    <t>Area of property</t>
  </si>
  <si>
    <t>Subsequent Event [Member]</t>
  </si>
  <si>
    <t>Number of parcels acquired | item</t>
  </si>
  <si>
    <t>Property purchased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204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C14" s="6">
        <v>1858647</v>
      </c>
    </row>
    <row spans="1:4" r="15">
      <c t="s" r="A15" s="4">
        <v>25</v>
      </c>
      <c t="n" r="D15" s="7">
        <v>25818000</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9267000</v>
      </c>
      <c t="n" r="C3" s="7">
        <v>8099000</v>
      </c>
    </row>
    <row spans="1:3" r="4">
      <c t="s" r="A4" s="4">
        <v>35</v>
      </c>
      <c t="n" r="C4" s="6">
        <v>142000</v>
      </c>
    </row>
    <row spans="1:3" r="5">
      <c t="s" r="A5" s="4">
        <v>36</v>
      </c>
      <c t="n" r="B5" s="6">
        <v>571000</v>
      </c>
      <c t="n" r="C5" s="6">
        <v>522000</v>
      </c>
    </row>
    <row spans="1:3" r="6">
      <c t="s" r="A6" s="4">
        <v>37</v>
      </c>
      <c t="n" r="B6" s="6">
        <v>2410000</v>
      </c>
      <c t="n" r="C6" s="6">
        <v>2954000</v>
      </c>
    </row>
    <row spans="1:3" r="7">
      <c t="s" r="A7" s="4">
        <v>38</v>
      </c>
      <c t="n" r="B7" s="6">
        <v>1094000</v>
      </c>
      <c t="n" r="C7" s="6">
        <v>1234000</v>
      </c>
    </row>
    <row spans="1:3" r="8">
      <c t="s" r="A8" s="4">
        <v>39</v>
      </c>
      <c t="n" r="B8" s="6">
        <v>375000</v>
      </c>
      <c t="n" r="C8" s="6">
        <v>443000</v>
      </c>
    </row>
    <row spans="1:3" r="9">
      <c t="s" r="A9" s="4">
        <v>40</v>
      </c>
      <c t="n" r="B9" s="6">
        <v>13717000</v>
      </c>
      <c t="n" r="C9" s="6">
        <v>13394000</v>
      </c>
    </row>
    <row spans="1:3" r="10">
      <c t="s" r="A10" s="4">
        <v>41</v>
      </c>
      <c t="n" r="B10" s="6">
        <v>37578000</v>
      </c>
      <c t="n" r="C10" s="6">
        <v>35936000</v>
      </c>
    </row>
    <row spans="1:3" r="11">
      <c t="s" r="A11" s="4">
        <v>42</v>
      </c>
      <c t="n" r="B11" s="6">
        <v>225000</v>
      </c>
      <c t="n" r="C11" s="6">
        <v>232000</v>
      </c>
    </row>
    <row spans="1:3" r="12">
      <c t="s" r="A12" s="3">
        <v>43</v>
      </c>
    </row>
    <row spans="1:3" r="13">
      <c t="s" r="A13" s="4">
        <v>44</v>
      </c>
      <c t="n" r="B13" s="6">
        <v>630000</v>
      </c>
      <c t="n" r="C13" s="6">
        <v>630000</v>
      </c>
    </row>
    <row spans="1:3" r="14">
      <c t="s" r="A14" s="4">
        <v>39</v>
      </c>
      <c t="n" r="B14" s="6">
        <v>903000</v>
      </c>
      <c t="n" r="C14" s="6">
        <v>925000</v>
      </c>
    </row>
    <row spans="1:3" r="15">
      <c t="s" r="A15" s="4">
        <v>45</v>
      </c>
      <c t="n" r="B15" s="6">
        <v>781000</v>
      </c>
      <c t="n" r="C15" s="6">
        <v>909000</v>
      </c>
    </row>
    <row spans="1:3" r="16">
      <c t="s" r="A16" s="4">
        <v>46</v>
      </c>
      <c t="n" r="B16" s="6">
        <v>788000</v>
      </c>
      <c t="n" r="C16" s="6">
        <v>1077000</v>
      </c>
    </row>
    <row spans="1:3" r="17">
      <c t="s" r="A17" s="4">
        <v>47</v>
      </c>
      <c t="n" r="B17" s="6">
        <v>3102000</v>
      </c>
      <c t="n" r="C17" s="6">
        <v>3541000</v>
      </c>
    </row>
    <row spans="1:3" r="18">
      <c t="s" r="A18" s="4">
        <v>48</v>
      </c>
      <c t="n" r="B18" s="6">
        <v>54622000</v>
      </c>
      <c t="n" r="C18" s="6">
        <v>53103000</v>
      </c>
    </row>
    <row spans="1:3" r="19">
      <c t="s" r="A19" s="3">
        <v>49</v>
      </c>
    </row>
    <row spans="1:3" r="20">
      <c t="s" r="A20" s="4">
        <v>50</v>
      </c>
      <c t="n" r="B20" s="6">
        <v>7292000</v>
      </c>
      <c t="n" r="C20" s="7">
        <v>6685000</v>
      </c>
    </row>
    <row spans="1:3" r="21">
      <c t="s" r="A21" s="4">
        <v>51</v>
      </c>
      <c t="n" r="B21" s="6">
        <v>143000</v>
      </c>
      <c t="s" r="C21" s="4">
        <v>52</v>
      </c>
    </row>
    <row spans="1:3" r="22">
      <c t="s" r="A22" s="4">
        <v>53</v>
      </c>
      <c t="n" r="B22" s="6">
        <v>1893000</v>
      </c>
      <c t="n" r="C22" s="7">
        <v>1892000</v>
      </c>
    </row>
    <row spans="1:3" r="23">
      <c t="s" r="A23" s="4">
        <v>54</v>
      </c>
      <c t="n" r="B23" s="6">
        <v>1307000</v>
      </c>
      <c t="n" r="C23" s="6">
        <v>1897000</v>
      </c>
    </row>
    <row spans="1:3" r="24">
      <c t="s" r="A24" s="4">
        <v>55</v>
      </c>
      <c t="n" r="B24" s="6">
        <v>14000</v>
      </c>
      <c t="n" r="C24" s="6">
        <v>16000</v>
      </c>
    </row>
    <row spans="1:3" r="25">
      <c t="s" r="A25" s="4">
        <v>56</v>
      </c>
      <c t="n" r="B25" s="6">
        <v>10649000</v>
      </c>
      <c t="n" r="C25" s="6">
        <v>10490000</v>
      </c>
    </row>
    <row spans="1:3" r="26">
      <c t="s" r="A26" s="4">
        <v>57</v>
      </c>
      <c t="n" r="B26" s="6">
        <v>10073000</v>
      </c>
      <c t="n" r="C26" s="6">
        <v>11434000</v>
      </c>
    </row>
    <row spans="1:3" r="27">
      <c t="s" r="A27" s="4">
        <v>58</v>
      </c>
      <c t="n" r="B27" s="7">
        <v>101000</v>
      </c>
      <c t="n" r="C27" s="7">
        <v>114000</v>
      </c>
    </row>
    <row spans="1:3" r="28">
      <c t="s" r="A28" s="4">
        <v>59</v>
      </c>
      <c t="s" r="B28" s="4">
        <v>52</v>
      </c>
      <c t="s" r="C28" s="4">
        <v>52</v>
      </c>
    </row>
    <row spans="1:3" r="29">
      <c t="s" r="A29" s="3">
        <v>60</v>
      </c>
    </row>
    <row spans="1:3" r="30">
      <c t="s" r="A30" s="4">
        <v>61</v>
      </c>
      <c t="n" r="B30" s="7">
        <v>420000</v>
      </c>
      <c t="n" r="C30" s="7">
        <v>420000</v>
      </c>
    </row>
    <row spans="1:3" r="31">
      <c t="s" r="A31" s="4">
        <v>62</v>
      </c>
      <c t="n" r="B31" s="6">
        <v>6240000</v>
      </c>
      <c t="n" r="C31" s="6">
        <v>6240000</v>
      </c>
    </row>
    <row spans="1:3" r="32">
      <c t="s" r="A32" s="4">
        <v>63</v>
      </c>
      <c t="n" r="B32" s="6">
        <v>26054000</v>
      </c>
      <c t="n" r="C32" s="6">
        <v>22872000</v>
      </c>
    </row>
    <row spans="1:3" r="33">
      <c t="s" r="A33" s="4">
        <v>64</v>
      </c>
      <c t="n" r="B33" s="6">
        <v>-6077000</v>
      </c>
      <c t="n" r="C33" s="6">
        <v>-6077000</v>
      </c>
    </row>
    <row spans="1:3" r="34">
      <c t="s" r="A34" s="4">
        <v>65</v>
      </c>
      <c t="n" r="B34" s="6">
        <v>26637000</v>
      </c>
      <c t="n" r="C34" s="6">
        <v>23455000</v>
      </c>
    </row>
    <row spans="1:3" r="35">
      <c t="s" r="A35" s="4">
        <v>66</v>
      </c>
      <c t="n" r="B35" s="6">
        <v>7162000</v>
      </c>
      <c t="n" r="C35" s="6">
        <v>7610000</v>
      </c>
    </row>
    <row spans="1:3" r="36">
      <c t="s" r="A36" s="4">
        <v>67</v>
      </c>
      <c t="n" r="B36" s="6">
        <v>33799000</v>
      </c>
      <c t="n" r="C36" s="6">
        <v>31065000</v>
      </c>
    </row>
    <row spans="1:3" r="37">
      <c t="s" r="A37" s="4">
        <v>68</v>
      </c>
      <c t="n" r="B37" s="7">
        <v>54622000</v>
      </c>
      <c t="n" r="C37" s="7">
        <v>5310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80"/>
  </cols>
  <sheetData>
    <row spans="1:2" r="1">
      <c t="s" r="A1" s="1">
        <v>211</v>
      </c>
      <c t="s" r="B1" s="2">
        <v>1</v>
      </c>
    </row>
    <row spans="1:2" r="2">
      <c t="s" r="B2" s="2">
        <v>2</v>
      </c>
    </row>
    <row spans="1:2" r="3">
      <c t="s" r="A3" s="3">
        <v>158</v>
      </c>
    </row>
    <row spans="1:2" r="4">
      <c t="s" r="A4" s="4">
        <v>212</v>
      </c>
      <c t="s" r="B4" s="4">
        <v>213</v>
      </c>
    </row>
    <row spans="1:2" r="5">
      <c t="s" r="A5" s="4">
        <v>214</v>
      </c>
      <c t="s" r="B5" s="4">
        <v>215</v>
      </c>
    </row>
    <row spans="1:2" r="6">
      <c t="s" r="A6" s="4">
        <v>216</v>
      </c>
      <c t="s" r="B6" s="4">
        <v>217</v>
      </c>
    </row>
    <row spans="1:2" r="7">
      <c t="s" r="A7" s="4">
        <v>218</v>
      </c>
      <c t="s" r="B7" s="4">
        <v>219</v>
      </c>
    </row>
    <row spans="1:2" r="8">
      <c t="s" r="A8" s="4">
        <v>37</v>
      </c>
      <c t="s" r="B8" s="4">
        <v>220</v>
      </c>
    </row>
    <row spans="1:2" r="9">
      <c t="s" r="A9" s="4">
        <v>221</v>
      </c>
      <c t="s" r="B9" s="4">
        <v>222</v>
      </c>
    </row>
    <row spans="1:2" r="10">
      <c t="s" r="A10" s="4">
        <v>223</v>
      </c>
      <c t="s" r="B10" s="4">
        <v>224</v>
      </c>
    </row>
    <row spans="1:2" r="11">
      <c t="s" r="A11" s="4">
        <v>225</v>
      </c>
      <c t="s" r="B11" s="4">
        <v>226</v>
      </c>
    </row>
    <row spans="1:2" r="12">
      <c t="s" r="A12" s="4">
        <v>227</v>
      </c>
      <c t="s" r="B12" s="4">
        <v>228</v>
      </c>
    </row>
    <row spans="1:2" r="13">
      <c t="s" r="A13" s="4">
        <v>229</v>
      </c>
      <c t="s" r="B13" s="4">
        <v>230</v>
      </c>
    </row>
    <row spans="1:2" r="14">
      <c t="s" r="A14" s="4">
        <v>231</v>
      </c>
      <c t="s" r="B14" s="4">
        <v>232</v>
      </c>
    </row>
    <row spans="1:2" r="15">
      <c t="s" r="A15" s="4">
        <v>233</v>
      </c>
      <c t="s" r="B15" s="4">
        <v>234</v>
      </c>
    </row>
    <row spans="1:2" r="16">
      <c t="s" r="A16" s="4">
        <v>235</v>
      </c>
      <c t="s" r="B16" s="4">
        <v>236</v>
      </c>
    </row>
    <row spans="1:2" r="17">
      <c t="s" r="A17" s="4">
        <v>237</v>
      </c>
      <c t="s" r="B17" s="4">
        <v>238</v>
      </c>
    </row>
    <row spans="1:2" r="18">
      <c t="s" r="A18" s="4">
        <v>239</v>
      </c>
      <c t="s" r="B18" s="4">
        <v>240</v>
      </c>
    </row>
    <row spans="1:2" r="19">
      <c t="s" r="A19" s="4">
        <v>241</v>
      </c>
      <c t="s" r="B19" s="4">
        <v>242</v>
      </c>
    </row>
    <row spans="1:2" r="20">
      <c t="s" r="A20" s="4">
        <v>243</v>
      </c>
      <c t="s" r="B20" s="4">
        <v>244</v>
      </c>
    </row>
    <row spans="1:2" r="21">
      <c t="s" r="A21" s="4">
        <v>245</v>
      </c>
      <c t="s" r="B21" s="4">
        <v>246</v>
      </c>
    </row>
    <row spans="1:2" r="22">
      <c t="s" r="A22" s="4">
        <v>247</v>
      </c>
      <c t="s" r="B22" s="4">
        <v>248</v>
      </c>
    </row>
    <row spans="1:2" r="23">
      <c t="s" r="A23" s="4">
        <v>249</v>
      </c>
      <c t="s" r="B23" s="4">
        <v>250</v>
      </c>
    </row>
    <row spans="1:2" r="24">
      <c t="s" r="A24" s="4">
        <v>251</v>
      </c>
      <c t="s" r="B24" s="4">
        <v>252</v>
      </c>
    </row>
    <row spans="1:2" r="25">
      <c t="s" r="A25" s="4">
        <v>253</v>
      </c>
      <c t="s" r="B25"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5</v>
      </c>
      <c t="s" r="B1" s="2">
        <v>1</v>
      </c>
    </row>
    <row spans="1:2" r="2">
      <c t="s" r="B2" s="2">
        <v>2</v>
      </c>
    </row>
    <row spans="1:2" r="3">
      <c t="s" r="A3" s="3">
        <v>161</v>
      </c>
    </row>
    <row spans="1:2" r="4">
      <c t="s" r="A4" s="4">
        <v>256</v>
      </c>
      <c t="s" r="B4"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58</v>
      </c>
      <c t="s" r="B1" s="2">
        <v>1</v>
      </c>
    </row>
    <row spans="1:2" r="2">
      <c t="s" r="B2" s="2">
        <v>2</v>
      </c>
    </row>
    <row spans="1:2" r="3">
      <c t="s" r="A3" s="3">
        <v>164</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63</v>
      </c>
      <c t="s" r="B1" s="2">
        <v>1</v>
      </c>
    </row>
    <row spans="1:2" r="2">
      <c t="s" r="B2" s="2">
        <v>2</v>
      </c>
    </row>
    <row spans="1:2" r="3">
      <c t="s" r="A3" s="3">
        <v>167</v>
      </c>
    </row>
    <row spans="1:2" r="4">
      <c t="s" r="A4" s="4">
        <v>264</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85</v>
      </c>
    </row>
    <row spans="1:2" r="4">
      <c t="s" r="A4" s="4">
        <v>267</v>
      </c>
      <c t="s" r="B4" s="4">
        <v>268</v>
      </c>
    </row>
    <row spans="1:2" r="5">
      <c t="s" r="A5" s="4">
        <v>269</v>
      </c>
      <c t="s" r="B5" s="4">
        <v>270</v>
      </c>
    </row>
    <row spans="1:2" r="6">
      <c t="s" r="A6" s="4">
        <v>271</v>
      </c>
      <c t="s" r="B6"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9</v>
      </c>
      <c t="s" r="B1" s="2">
        <v>2</v>
      </c>
      <c t="s" r="C1" s="2">
        <v>32</v>
      </c>
    </row>
    <row spans="1:3" r="2">
      <c t="s" r="A2" s="3">
        <v>70</v>
      </c>
    </row>
    <row spans="1:3" r="3">
      <c t="s" r="A3" s="4">
        <v>71</v>
      </c>
      <c t="n" r="B3" s="8">
        <v>0.1</v>
      </c>
      <c t="n" r="C3" s="8">
        <v>0.1</v>
      </c>
    </row>
    <row spans="1:3" r="4">
      <c t="s" r="A4" s="4">
        <v>72</v>
      </c>
      <c t="n" r="B4" s="6">
        <v>5000000</v>
      </c>
      <c t="n" r="C4" s="6">
        <v>5000000</v>
      </c>
    </row>
    <row spans="1:3" r="5">
      <c t="s" r="A5" s="4">
        <v>73</v>
      </c>
      <c t="n" r="B5" s="6">
        <v>4197642</v>
      </c>
      <c t="n" r="C5" s="6">
        <v>4197642</v>
      </c>
    </row>
    <row spans="1:3" r="6">
      <c t="s" r="A6" s="4">
        <v>74</v>
      </c>
      <c t="n" r="B6" s="6">
        <v>1858647</v>
      </c>
      <c t="n" r="C6" s="6">
        <v>1858647</v>
      </c>
    </row>
    <row spans="1:3" r="7">
      <c t="s" r="A7" s="4">
        <v>75</v>
      </c>
      <c t="n" r="B7" s="6">
        <v>2338995</v>
      </c>
      <c t="n" r="C7" s="6">
        <v>23389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r="A1" s="1">
        <v>273</v>
      </c>
      <c t="s" r="B1" s="2">
        <v>1</v>
      </c>
    </row>
    <row spans="1:2" r="2">
      <c t="s" r="B2" s="2">
        <v>2</v>
      </c>
    </row>
    <row spans="1:2" r="3">
      <c t="s" r="A3" s="3">
        <v>188</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78</v>
      </c>
      <c t="s" r="B1" s="2">
        <v>1</v>
      </c>
    </row>
    <row spans="1:2" r="2">
      <c t="s" r="B2" s="2">
        <v>2</v>
      </c>
    </row>
    <row spans="1:2" r="3">
      <c t="s" r="A3" s="3">
        <v>191</v>
      </c>
    </row>
    <row spans="1:2" r="4">
      <c t="s" r="A4" s="4">
        <v>279</v>
      </c>
      <c t="s" r="B4" s="4">
        <v>280</v>
      </c>
    </row>
    <row spans="1:2" r="5">
      <c t="s" r="A5" s="4">
        <v>281</v>
      </c>
      <c t="s" r="B5"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3</v>
      </c>
      <c t="s" r="B1" s="2">
        <v>1</v>
      </c>
    </row>
    <row spans="1:2" r="2">
      <c t="s" r="B2" s="2">
        <v>2</v>
      </c>
    </row>
    <row spans="1:2" r="3">
      <c t="s" r="A3" s="3">
        <v>200</v>
      </c>
    </row>
    <row spans="1:2" r="4">
      <c t="s" r="A4" s="4">
        <v>284</v>
      </c>
      <c t="s" r="B4"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86</v>
      </c>
      <c t="s" r="B1" s="2">
        <v>1</v>
      </c>
    </row>
    <row spans="1:2" r="2">
      <c t="s" r="B2" s="2">
        <v>2</v>
      </c>
    </row>
    <row spans="1:2" r="3">
      <c t="s" r="A3" s="3">
        <v>203</v>
      </c>
    </row>
    <row spans="1:2" r="4">
      <c t="s" r="A4" s="4">
        <v>287</v>
      </c>
      <c t="s" r="B4"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41"/>
    <col customWidth="1" max="3" min="3" width="37"/>
  </cols>
  <sheetData>
    <row spans="1:3" r="1">
      <c t="s" r="A1" s="1">
        <v>289</v>
      </c>
      <c t="s" r="B1" s="2">
        <v>1</v>
      </c>
    </row>
    <row spans="1:3" r="2">
      <c t="s" r="B2" s="2">
        <v>290</v>
      </c>
      <c t="s" r="C2" s="2">
        <v>291</v>
      </c>
    </row>
    <row spans="1:3" r="3">
      <c t="s" r="A3" s="4">
        <v>292</v>
      </c>
      <c t="n" r="B3" s="8">
        <v>0.1</v>
      </c>
      <c t="n" r="C3" s="8">
        <v>0.1</v>
      </c>
    </row>
    <row spans="1:3" r="4">
      <c t="s" r="A4" s="4">
        <v>293</v>
      </c>
      <c t="n" r="B4" s="6">
        <v>5000000</v>
      </c>
      <c t="n" r="C4" s="6">
        <v>5000000</v>
      </c>
    </row>
    <row spans="1:3" r="5">
      <c t="s" r="A5" s="4">
        <v>294</v>
      </c>
      <c t="n" r="B5" s="7">
        <v>250000</v>
      </c>
    </row>
    <row spans="1:3" r="6">
      <c t="s" r="A6" s="4">
        <v>295</v>
      </c>
      <c t="n" r="B6" s="6">
        <v>343000</v>
      </c>
      <c t="n" r="C6" s="7">
        <v>461000</v>
      </c>
    </row>
    <row spans="1:3" r="7">
      <c t="s" r="A7" s="4">
        <v>296</v>
      </c>
      <c t="n" r="B7" s="6">
        <v>50000</v>
      </c>
    </row>
    <row spans="1:3" r="8">
      <c t="s" r="A8" s="4">
        <v>297</v>
      </c>
      <c t="n" r="B8" s="6">
        <v>10000</v>
      </c>
    </row>
    <row spans="1:3" r="9">
      <c t="s" r="A9" s="4">
        <v>298</v>
      </c>
      <c t="n" r="B9" s="6">
        <v>1000000</v>
      </c>
    </row>
    <row spans="1:3" r="10">
      <c t="s" r="A10" s="4">
        <v>299</v>
      </c>
      <c t="n" r="B10" s="6">
        <v>2000000</v>
      </c>
    </row>
    <row spans="1:3" r="11">
      <c t="s" r="A11" s="4">
        <v>300</v>
      </c>
      <c t="n" r="B11" s="6">
        <v>6000000</v>
      </c>
    </row>
    <row spans="1:3" r="12">
      <c t="s" r="A12" s="4">
        <v>301</v>
      </c>
      <c t="n" r="B12" s="7">
        <v>7000000</v>
      </c>
    </row>
    <row spans="1:3" r="13">
      <c t="s" r="A13" s="4">
        <v>302</v>
      </c>
    </row>
    <row spans="1:3" r="14">
      <c t="s" r="A14" s="4">
        <v>303</v>
      </c>
      <c t="s" r="B14" s="4">
        <v>304</v>
      </c>
    </row>
    <row spans="1:3" r="15">
      <c t="s" r="A15" s="4">
        <v>305</v>
      </c>
    </row>
    <row spans="1:3" r="16">
      <c t="s" r="A16" s="4">
        <v>303</v>
      </c>
      <c t="s" r="B16" s="4">
        <v>306</v>
      </c>
    </row>
    <row spans="1:3" r="17">
      <c t="s" r="A17" s="4">
        <v>307</v>
      </c>
    </row>
    <row spans="1:3" r="18">
      <c t="s" r="A18" s="4">
        <v>303</v>
      </c>
      <c t="s" r="B18" s="4">
        <v>306</v>
      </c>
    </row>
    <row spans="1:3" r="19">
      <c t="s" r="A19" s="4">
        <v>308</v>
      </c>
    </row>
    <row spans="1:3" r="20">
      <c t="s" r="A20" s="4">
        <v>303</v>
      </c>
      <c t="s" r="B20" s="4">
        <v>309</v>
      </c>
    </row>
    <row spans="1:3" r="21">
      <c t="s" r="A21" s="4">
        <v>310</v>
      </c>
    </row>
    <row spans="1:3" r="22">
      <c t="s" r="A22" s="4">
        <v>303</v>
      </c>
      <c t="s" r="B22" s="4">
        <v>311</v>
      </c>
    </row>
    <row spans="1:3" r="23">
      <c t="s" r="A23" s="4">
        <v>312</v>
      </c>
    </row>
    <row spans="1:3" r="24">
      <c t="s" r="A24" s="4">
        <v>303</v>
      </c>
      <c t="s" r="B24" s="4">
        <v>313</v>
      </c>
    </row>
    <row spans="1:3" r="25">
      <c t="s" r="A25" s="4">
        <v>314</v>
      </c>
    </row>
    <row spans="1:3" r="26">
      <c t="s" r="A26" s="4">
        <v>315</v>
      </c>
      <c t="n" r="B26" s="6">
        <v>5</v>
      </c>
    </row>
    <row spans="1:3" r="27">
      <c t="s" r="A27" s="4">
        <v>316</v>
      </c>
      <c t="n" r="B27" s="6">
        <v>2</v>
      </c>
    </row>
    <row spans="1:3" r="28">
      <c t="s" r="A28" s="4">
        <v>317</v>
      </c>
    </row>
    <row spans="1:3" r="29">
      <c t="s" r="A29" s="4">
        <v>315</v>
      </c>
      <c t="n" r="B29" s="6">
        <v>3</v>
      </c>
    </row>
    <row spans="1:3" r="30">
      <c t="s" r="A30" s="4">
        <v>318</v>
      </c>
    </row>
    <row spans="1:3" r="31">
      <c t="s" r="A31" s="4">
        <v>315</v>
      </c>
      <c t="n" r="B31" s="6">
        <v>25</v>
      </c>
    </row>
    <row spans="1:3" r="32">
      <c t="s" r="A32" s="4">
        <v>319</v>
      </c>
    </row>
    <row spans="1:3" r="33">
      <c t="s" r="A33" s="4">
        <v>315</v>
      </c>
      <c t="n" r="B33" s="6">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320</v>
      </c>
      <c t="s" r="B1" s="2">
        <v>1</v>
      </c>
    </row>
    <row spans="1:3" r="2">
      <c t="s" r="B2" s="2">
        <v>2</v>
      </c>
      <c t="s" r="C2" s="2">
        <v>32</v>
      </c>
    </row>
    <row spans="1:3" r="3">
      <c t="s" r="A3" s="3">
        <v>321</v>
      </c>
    </row>
    <row spans="1:3" r="4">
      <c t="s" r="A4" s="4">
        <v>322</v>
      </c>
      <c t="n" r="B4" s="7">
        <v>63290000</v>
      </c>
      <c t="n" r="C4" s="7">
        <v>61007000</v>
      </c>
    </row>
    <row spans="1:3" r="5">
      <c t="s" r="A5" s="4">
        <v>323</v>
      </c>
      <c t="n" r="B5" s="6">
        <v>25712000</v>
      </c>
      <c t="n" r="C5" s="6">
        <v>25071000</v>
      </c>
    </row>
    <row spans="1:3" r="6">
      <c t="s" r="A6" s="4">
        <v>324</v>
      </c>
      <c t="n" r="B6" s="6">
        <v>37578000</v>
      </c>
      <c t="n" r="C6" s="6">
        <v>35936000</v>
      </c>
    </row>
    <row spans="1:3" r="7">
      <c t="s" r="A7" s="4">
        <v>325</v>
      </c>
      <c t="n" r="B7" s="6">
        <v>2545000</v>
      </c>
      <c t="n" r="C7" s="6">
        <v>2459000</v>
      </c>
    </row>
    <row spans="1:3" r="8">
      <c t="s" r="A8" s="4">
        <v>326</v>
      </c>
    </row>
    <row spans="1:3" r="9">
      <c t="s" r="A9" s="3">
        <v>321</v>
      </c>
    </row>
    <row spans="1:3" r="10">
      <c t="s" r="A10" s="4">
        <v>322</v>
      </c>
      <c t="n" r="B10" s="6">
        <v>11073000</v>
      </c>
      <c t="n" r="C10" s="6">
        <v>11435000</v>
      </c>
    </row>
    <row spans="1:3" r="11">
      <c t="s" r="A11" s="4">
        <v>327</v>
      </c>
    </row>
    <row spans="1:3" r="12">
      <c t="s" r="A12" s="3">
        <v>321</v>
      </c>
    </row>
    <row spans="1:3" r="13">
      <c t="s" r="A13" s="4">
        <v>322</v>
      </c>
      <c t="n" r="B13" s="6">
        <v>20639000</v>
      </c>
      <c t="n" r="C13" s="6">
        <v>20047000</v>
      </c>
    </row>
    <row spans="1:3" r="14">
      <c t="s" r="A14" s="4">
        <v>328</v>
      </c>
    </row>
    <row spans="1:3" r="15">
      <c t="s" r="A15" s="3">
        <v>321</v>
      </c>
    </row>
    <row spans="1:3" r="16">
      <c t="s" r="A16" s="4">
        <v>322</v>
      </c>
      <c t="n" r="B16" s="6">
        <v>16742000</v>
      </c>
      <c t="n" r="C16" s="6">
        <v>15190000</v>
      </c>
    </row>
    <row spans="1:3" r="17">
      <c t="s" r="A17" s="4">
        <v>329</v>
      </c>
    </row>
    <row spans="1:3" r="18">
      <c t="s" r="A18" s="3">
        <v>321</v>
      </c>
    </row>
    <row spans="1:3" r="19">
      <c t="s" r="A19" s="4">
        <v>322</v>
      </c>
      <c t="n" r="B19" s="6">
        <v>13653000</v>
      </c>
      <c t="n" r="C19" s="6">
        <v>13343000</v>
      </c>
    </row>
    <row spans="1:3" r="20">
      <c t="s" r="A20" s="4">
        <v>330</v>
      </c>
    </row>
    <row spans="1:3" r="21">
      <c t="s" r="A21" s="3">
        <v>321</v>
      </c>
    </row>
    <row spans="1:3" r="22">
      <c t="s" r="A22" s="4">
        <v>322</v>
      </c>
      <c t="n" r="B22" s="7">
        <v>1183000</v>
      </c>
      <c t="n" r="C22" s="7">
        <v>99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31</v>
      </c>
      <c t="s" r="B1" s="2">
        <v>2</v>
      </c>
      <c t="s" r="C1" s="2">
        <v>32</v>
      </c>
    </row>
    <row spans="1:3" r="2">
      <c t="s" r="A2" s="3">
        <v>332</v>
      </c>
    </row>
    <row spans="1:3" r="3">
      <c t="s" r="A3" s="4">
        <v>333</v>
      </c>
      <c t="n" r="B3" s="7">
        <v>781000</v>
      </c>
      <c t="n" r="C3" s="7">
        <v>909000</v>
      </c>
    </row>
    <row spans="1:3" r="4">
      <c t="s" r="A4" s="4">
        <v>334</v>
      </c>
    </row>
    <row spans="1:3" r="5">
      <c t="s" r="A5" s="3">
        <v>332</v>
      </c>
    </row>
    <row spans="1:3" r="6">
      <c t="s" r="A6" s="4">
        <v>335</v>
      </c>
      <c t="n" r="B6" s="6">
        <v>3024000</v>
      </c>
      <c t="n" r="C6" s="6">
        <v>3024000</v>
      </c>
    </row>
    <row spans="1:3" r="7">
      <c t="s" r="A7" s="4">
        <v>336</v>
      </c>
      <c t="n" r="B7" s="6">
        <v>2243000</v>
      </c>
      <c t="n" r="C7" s="6">
        <v>2115000</v>
      </c>
    </row>
    <row spans="1:3" r="8">
      <c t="s" r="A8" s="4">
        <v>333</v>
      </c>
      <c t="n" r="B8" s="7">
        <v>781000</v>
      </c>
      <c t="n" r="C8" s="7">
        <v>90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v>
      </c>
      <c t="s" r="C1" s="2">
        <v>32</v>
      </c>
    </row>
    <row spans="1:3" r="2">
      <c t="s" r="A2" s="3">
        <v>332</v>
      </c>
    </row>
    <row spans="1:3" r="3">
      <c t="s" r="A3" s="4">
        <v>333</v>
      </c>
      <c t="n" r="B3" s="7">
        <v>781000</v>
      </c>
      <c t="n" r="C3" s="7">
        <v>909000</v>
      </c>
    </row>
    <row spans="1:3" r="4">
      <c t="s" r="A4" s="4">
        <v>334</v>
      </c>
    </row>
    <row spans="1:3" r="5">
      <c t="s" r="A5" s="3">
        <v>332</v>
      </c>
    </row>
    <row spans="1:3" r="6">
      <c t="n" r="A6" s="6">
        <v>2016</v>
      </c>
      <c t="n" r="B6" s="6">
        <v>122000</v>
      </c>
    </row>
    <row spans="1:3" r="7">
      <c t="n" r="A7" s="6">
        <v>2017</v>
      </c>
      <c t="n" r="B7" s="6">
        <v>122000</v>
      </c>
    </row>
    <row spans="1:3" r="8">
      <c t="n" r="A8" s="6">
        <v>2018</v>
      </c>
      <c t="n" r="B8" s="6">
        <v>122000</v>
      </c>
    </row>
    <row spans="1:3" r="9">
      <c t="n" r="A9" s="6">
        <v>2019</v>
      </c>
      <c t="n" r="B9" s="6">
        <v>122000</v>
      </c>
    </row>
    <row spans="1:3" r="10">
      <c t="n" r="A10" s="6">
        <v>2020</v>
      </c>
      <c t="n" r="B10" s="6">
        <v>96000</v>
      </c>
    </row>
    <row spans="1:3" r="11">
      <c t="s" r="A11" s="4">
        <v>338</v>
      </c>
      <c t="n" r="B11" s="6">
        <v>197000</v>
      </c>
    </row>
    <row spans="1:3" r="12">
      <c t="s" r="A12" s="4">
        <v>333</v>
      </c>
      <c t="n" r="B12" s="7">
        <v>781000</v>
      </c>
      <c t="n" r="C12" s="7">
        <v>90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9</v>
      </c>
      <c t="s" r="B1" s="2">
        <v>1</v>
      </c>
    </row>
    <row spans="1:3" r="2">
      <c t="s" r="B2" s="2">
        <v>2</v>
      </c>
      <c t="s" r="C2" s="2">
        <v>32</v>
      </c>
    </row>
    <row spans="1:3" r="3">
      <c t="s" r="A3" s="4">
        <v>340</v>
      </c>
      <c t="n" r="B3" s="6">
        <v>9</v>
      </c>
    </row>
    <row spans="1:3" r="4">
      <c t="s" r="A4" s="4">
        <v>341</v>
      </c>
      <c t="s" r="B4" s="4">
        <v>342</v>
      </c>
    </row>
    <row spans="1:3" r="5">
      <c t="s" r="A5" s="4">
        <v>343</v>
      </c>
      <c t="s" r="B5" s="4">
        <v>344</v>
      </c>
    </row>
    <row spans="1:3" r="6">
      <c t="s" r="A6" s="4">
        <v>345</v>
      </c>
      <c t="s" r="B6" s="4">
        <v>344</v>
      </c>
    </row>
    <row spans="1:3" r="7">
      <c t="s" r="A7" s="4">
        <v>346</v>
      </c>
      <c t="s" r="B7" s="4">
        <v>344</v>
      </c>
    </row>
    <row spans="1:3" r="8">
      <c t="s" r="A8" s="4">
        <v>347</v>
      </c>
      <c t="s" r="B8" s="4">
        <v>344</v>
      </c>
    </row>
    <row spans="1:3" r="9">
      <c t="s" r="A9" s="4">
        <v>348</v>
      </c>
      <c t="s" r="B9" s="4">
        <v>349</v>
      </c>
    </row>
    <row spans="1:3" r="10">
      <c t="s" r="A10" s="4">
        <v>350</v>
      </c>
    </row>
    <row spans="1:3" r="11">
      <c t="s" r="A11" s="4">
        <v>351</v>
      </c>
      <c t="n" r="B11" s="6">
        <v>9</v>
      </c>
    </row>
    <row spans="1:3" r="12">
      <c t="s" r="A12" s="4">
        <v>352</v>
      </c>
    </row>
    <row spans="1:3" r="13">
      <c t="s" r="A13" s="4">
        <v>351</v>
      </c>
      <c t="n" r="B13" s="6">
        <v>5</v>
      </c>
    </row>
    <row spans="1:3" r="14">
      <c t="s" r="A14" s="4">
        <v>353</v>
      </c>
    </row>
    <row spans="1:3" r="15">
      <c t="s" r="A15" s="4">
        <v>346</v>
      </c>
      <c t="s" r="B15" s="4">
        <v>344</v>
      </c>
    </row>
    <row spans="1:3" r="16">
      <c t="s" r="A16" s="4">
        <v>354</v>
      </c>
      <c t="s" r="B16" s="4">
        <v>355</v>
      </c>
    </row>
    <row spans="1:3" r="17">
      <c t="s" r="A17" s="4">
        <v>356</v>
      </c>
    </row>
    <row spans="1:3" r="18">
      <c t="s" r="A18" s="4">
        <v>346</v>
      </c>
      <c t="s" r="B18" s="4">
        <v>344</v>
      </c>
    </row>
    <row spans="1:3" r="19">
      <c t="s" r="A19" s="4">
        <v>354</v>
      </c>
      <c t="s" r="B19" s="4">
        <v>357</v>
      </c>
    </row>
    <row spans="1:3" r="20">
      <c t="s" r="A20" s="4">
        <v>358</v>
      </c>
    </row>
    <row spans="1:3" r="21">
      <c t="s" r="A21" s="4">
        <v>346</v>
      </c>
      <c t="s" r="B21" s="4">
        <v>344</v>
      </c>
    </row>
    <row spans="1:3" r="22">
      <c t="s" r="A22" s="4">
        <v>354</v>
      </c>
      <c t="s" r="B22" s="4">
        <v>359</v>
      </c>
    </row>
    <row spans="1:3" r="23">
      <c t="s" r="A23" s="4">
        <v>360</v>
      </c>
    </row>
    <row spans="1:3" r="24">
      <c t="s" r="A24" s="4">
        <v>346</v>
      </c>
      <c t="s" r="B24" s="4">
        <v>344</v>
      </c>
    </row>
    <row spans="1:3" r="25">
      <c t="s" r="A25" s="4">
        <v>354</v>
      </c>
      <c t="s" r="B25" s="4">
        <v>361</v>
      </c>
    </row>
    <row spans="1:3" r="26">
      <c t="s" r="A26" s="4">
        <v>362</v>
      </c>
    </row>
    <row spans="1:3" r="27">
      <c t="s" r="A27" s="4">
        <v>346</v>
      </c>
      <c t="s" r="B27" s="4">
        <v>344</v>
      </c>
    </row>
    <row spans="1:3" r="28">
      <c t="s" r="A28" s="4">
        <v>354</v>
      </c>
      <c t="s" r="B28" s="4">
        <v>363</v>
      </c>
    </row>
    <row spans="1:3" r="29">
      <c t="s" r="A29" s="4">
        <v>364</v>
      </c>
    </row>
    <row spans="1:3" r="30">
      <c t="s" r="A30" s="4">
        <v>365</v>
      </c>
      <c t="s" r="B30" s="4">
        <v>366</v>
      </c>
      <c t="s" r="C30" s="4">
        <v>367</v>
      </c>
    </row>
    <row spans="1:3" r="31">
      <c t="s" r="A31" s="4">
        <v>354</v>
      </c>
      <c t="s" r="B31" s="4">
        <v>368</v>
      </c>
    </row>
    <row spans="1:3" r="32">
      <c t="s" r="A32" s="4">
        <v>369</v>
      </c>
    </row>
    <row spans="1:3" r="33">
      <c t="s" r="A33" s="4">
        <v>365</v>
      </c>
      <c t="s" r="B33" s="4">
        <v>370</v>
      </c>
      <c t="s" r="C33" s="4">
        <v>371</v>
      </c>
    </row>
    <row spans="1:3" r="34">
      <c t="s" r="A34" s="4">
        <v>354</v>
      </c>
      <c t="s" r="B34" s="4">
        <v>372</v>
      </c>
    </row>
    <row spans="1:3" r="35">
      <c t="s" r="A35" s="4">
        <v>373</v>
      </c>
    </row>
    <row spans="1:3" r="36">
      <c t="s" r="A36" s="4">
        <v>365</v>
      </c>
      <c t="s" r="B36" s="4">
        <v>374</v>
      </c>
      <c t="s" r="C36" s="4">
        <v>375</v>
      </c>
    </row>
    <row spans="1:3" r="37">
      <c t="s" r="A37" s="4">
        <v>354</v>
      </c>
      <c t="s" r="B37" s="4">
        <v>376</v>
      </c>
    </row>
    <row spans="1:3" r="38">
      <c t="s" r="A38" s="4">
        <v>377</v>
      </c>
    </row>
    <row spans="1:3" r="39">
      <c t="s" r="A39" s="4">
        <v>354</v>
      </c>
      <c t="s" r="B39" s="4">
        <v>378</v>
      </c>
    </row>
    <row spans="1:3" r="40">
      <c t="s" r="A40" s="4">
        <v>379</v>
      </c>
    </row>
    <row spans="1:3" r="41">
      <c t="s" r="A41" s="4">
        <v>354</v>
      </c>
      <c t="s" r="B41" s="4">
        <v>380</v>
      </c>
    </row>
    <row spans="1:3" r="42">
      <c t="s" r="A42" s="4">
        <v>381</v>
      </c>
    </row>
    <row spans="1:3" r="43">
      <c t="s" r="A43" s="4">
        <v>354</v>
      </c>
      <c t="s" r="B43" s="4">
        <v>382</v>
      </c>
    </row>
    <row spans="1:3" r="44">
      <c t="s" r="A44" s="4">
        <v>383</v>
      </c>
    </row>
    <row spans="1:3" r="45">
      <c t="s" r="A45" s="4">
        <v>354</v>
      </c>
      <c t="s" r="B45" s="4">
        <v>384</v>
      </c>
    </row>
    <row spans="1:3" r="46">
      <c t="s" r="A46" s="4">
        <v>385</v>
      </c>
    </row>
    <row spans="1:3" r="47">
      <c t="s" r="A47" s="4">
        <v>354</v>
      </c>
      <c t="s" r="B47" s="4">
        <v>386</v>
      </c>
    </row>
    <row spans="1:3" r="48">
      <c t="s" r="A48" s="4">
        <v>387</v>
      </c>
    </row>
    <row spans="1:3" r="49">
      <c t="s" r="A49" s="4">
        <v>354</v>
      </c>
      <c t="s" r="B49" s="4">
        <v>388</v>
      </c>
    </row>
    <row spans="1:3" r="50">
      <c t="s" r="A50" s="4">
        <v>389</v>
      </c>
    </row>
    <row spans="1:3" r="51">
      <c t="s" r="A51" s="4">
        <v>354</v>
      </c>
      <c t="s" r="B51" s="4">
        <v>390</v>
      </c>
    </row>
    <row spans="1:3" r="52">
      <c t="s" r="A52" s="4">
        <v>391</v>
      </c>
    </row>
    <row spans="1:3" r="53">
      <c t="s" r="A53" s="4">
        <v>354</v>
      </c>
      <c t="s" r="B53" s="4">
        <v>392</v>
      </c>
    </row>
    <row spans="1:3" r="54">
      <c t="s" r="A54" s="4">
        <v>393</v>
      </c>
    </row>
    <row spans="1:3" r="55">
      <c t="s" r="A55" s="4">
        <v>394</v>
      </c>
      <c t="s" r="B55" s="4">
        <v>342</v>
      </c>
    </row>
    <row spans="1:3" r="56">
      <c t="s" r="A56" s="4">
        <v>395</v>
      </c>
    </row>
    <row spans="1:3" r="57">
      <c t="s" r="A57" s="4">
        <v>354</v>
      </c>
      <c t="s" r="B57" s="4">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7</v>
      </c>
      <c t="s" r="B1" s="2">
        <v>1</v>
      </c>
    </row>
    <row spans="1:3" r="2">
      <c t="s" r="B2" s="2">
        <v>2</v>
      </c>
      <c t="s" r="C2" s="2">
        <v>32</v>
      </c>
    </row>
    <row spans="1:3" r="3">
      <c t="s" r="A3" s="3">
        <v>398</v>
      </c>
    </row>
    <row spans="1:3" r="4">
      <c t="s" r="A4" s="4">
        <v>399</v>
      </c>
      <c t="n" r="B4" s="7">
        <v>350000</v>
      </c>
      <c t="n" r="C4" s="7">
        <v>530000</v>
      </c>
    </row>
    <row spans="1:3" r="5">
      <c t="s" r="A5" s="4">
        <v>400</v>
      </c>
      <c t="n" r="B5" s="6">
        <v>553000</v>
      </c>
      <c t="n" r="C5" s="6">
        <v>428000</v>
      </c>
    </row>
    <row spans="1:3" r="6">
      <c t="s" r="A6" s="4">
        <v>401</v>
      </c>
      <c t="n" r="B6" s="6">
        <v>181000</v>
      </c>
      <c t="n" r="C6" s="6">
        <v>217000</v>
      </c>
    </row>
    <row spans="1:3" r="7">
      <c t="s" r="A7" s="3">
        <v>402</v>
      </c>
    </row>
    <row spans="1:3" r="8">
      <c t="s" r="A8" s="4">
        <v>403</v>
      </c>
      <c t="n" r="B8" s="6">
        <v>3252000</v>
      </c>
      <c t="n" r="C8" s="6">
        <v>2939000</v>
      </c>
    </row>
    <row spans="1:3" r="9">
      <c t="s" r="A9" s="4">
        <v>404</v>
      </c>
      <c t="n" r="B9" s="6">
        <v>2135000</v>
      </c>
      <c t="n" r="C9" s="6">
        <v>1945000</v>
      </c>
    </row>
    <row spans="1:3" r="10">
      <c t="s" r="A10" s="4">
        <v>113</v>
      </c>
      <c t="n" r="B10" s="7">
        <v>133000</v>
      </c>
      <c t="n" r="C10" s="7">
        <v>20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76</v>
      </c>
      <c t="s" r="B1" s="2">
        <v>1</v>
      </c>
    </row>
    <row spans="1:3" r="2">
      <c t="s" r="B2" s="2">
        <v>2</v>
      </c>
      <c t="s" r="C2" s="2">
        <v>32</v>
      </c>
    </row>
    <row spans="1:3" r="3">
      <c t="s" r="A3" s="3">
        <v>77</v>
      </c>
    </row>
    <row spans="1:3" r="4">
      <c t="s" r="A4" s="4">
        <v>78</v>
      </c>
      <c t="n" r="B4" s="7">
        <v>62347000</v>
      </c>
      <c t="n" r="C4" s="7">
        <v>56810000</v>
      </c>
    </row>
    <row spans="1:3" r="5">
      <c t="s" r="A5" s="4">
        <v>79</v>
      </c>
      <c t="n" r="B5" s="6">
        <v>19155000</v>
      </c>
      <c t="n" r="C5" s="6">
        <v>17035000</v>
      </c>
    </row>
    <row spans="1:3" r="6">
      <c t="s" r="A6" s="4">
        <v>80</v>
      </c>
      <c t="n" r="B6" s="6">
        <v>15166000</v>
      </c>
      <c t="n" r="C6" s="6">
        <v>13806000</v>
      </c>
    </row>
    <row spans="1:3" r="7">
      <c t="s" r="A7" s="4">
        <v>81</v>
      </c>
      <c t="n" r="B7" s="6">
        <v>1537000</v>
      </c>
      <c t="n" r="C7" s="6">
        <v>1261000</v>
      </c>
    </row>
    <row spans="1:3" r="8">
      <c t="s" r="A8" s="4">
        <v>82</v>
      </c>
      <c t="n" r="B8" s="6">
        <v>163000</v>
      </c>
      <c t="n" r="C8" s="6">
        <v>138000</v>
      </c>
    </row>
    <row spans="1:3" r="9">
      <c t="s" r="A9" s="4">
        <v>83</v>
      </c>
      <c t="n" r="B9" s="6">
        <v>212000</v>
      </c>
      <c t="n" r="C9" s="6">
        <v>205000</v>
      </c>
    </row>
    <row spans="1:3" r="10">
      <c t="s" r="A10" s="4">
        <v>84</v>
      </c>
      <c t="n" r="B10" s="6">
        <v>541000</v>
      </c>
      <c t="n" r="C10" s="6">
        <v>547000</v>
      </c>
    </row>
    <row spans="1:3" r="11">
      <c t="s" r="A11" s="4">
        <v>85</v>
      </c>
      <c t="n" r="B11" s="6">
        <v>99121000</v>
      </c>
      <c t="n" r="C11" s="6">
        <v>89802000</v>
      </c>
    </row>
    <row spans="1:3" r="12">
      <c t="s" r="A12" s="3">
        <v>86</v>
      </c>
    </row>
    <row spans="1:3" r="13">
      <c t="s" r="A13" s="4">
        <v>87</v>
      </c>
      <c t="n" r="B13" s="6">
        <v>29022000</v>
      </c>
      <c t="n" r="C13" s="6">
        <v>25726000</v>
      </c>
    </row>
    <row spans="1:3" r="14">
      <c t="s" r="A14" s="4">
        <v>88</v>
      </c>
      <c t="n" r="B14" s="6">
        <v>10760000</v>
      </c>
      <c t="n" r="C14" s="6">
        <v>9648000</v>
      </c>
    </row>
    <row spans="1:3" r="15">
      <c t="s" r="A15" s="4">
        <v>89</v>
      </c>
      <c t="n" r="B15" s="6">
        <v>30173000</v>
      </c>
      <c t="n" r="C15" s="6">
        <v>27336000</v>
      </c>
    </row>
    <row spans="1:3" r="16">
      <c t="s" r="A16" s="4">
        <v>90</v>
      </c>
      <c t="n" r="B16" s="6">
        <v>4961000</v>
      </c>
      <c t="n" r="C16" s="6">
        <v>4609000</v>
      </c>
    </row>
    <row spans="1:3" r="17">
      <c t="s" r="A17" s="4">
        <v>91</v>
      </c>
      <c t="n" r="B17" s="6">
        <v>16804000</v>
      </c>
      <c t="n" r="C17" s="6">
        <v>15969000</v>
      </c>
    </row>
    <row spans="1:3" r="18">
      <c t="s" r="A18" s="4">
        <v>85</v>
      </c>
      <c t="n" r="B18" s="6">
        <v>91720000</v>
      </c>
      <c t="n" r="C18" s="6">
        <v>83288000</v>
      </c>
    </row>
    <row spans="1:3" r="19">
      <c t="s" r="A19" s="4">
        <v>92</v>
      </c>
      <c t="n" r="B19" s="6">
        <v>7401000</v>
      </c>
      <c t="n" r="C19" s="6">
        <v>6514000</v>
      </c>
    </row>
    <row spans="1:3" r="20">
      <c t="s" r="A20" s="3">
        <v>93</v>
      </c>
    </row>
    <row spans="1:3" r="21">
      <c t="s" r="A21" s="4">
        <v>94</v>
      </c>
      <c t="n" r="B21" s="6">
        <v>-610000</v>
      </c>
      <c t="n" r="C21" s="6">
        <v>-736000</v>
      </c>
    </row>
    <row spans="1:3" r="22">
      <c t="s" r="A22" s="4">
        <v>95</v>
      </c>
      <c t="n" r="B22" s="6">
        <v>102000</v>
      </c>
      <c t="n" r="C22" s="6">
        <v>144000</v>
      </c>
    </row>
    <row spans="1:3" r="23">
      <c t="s" r="A23" s="4">
        <v>96</v>
      </c>
      <c t="n" r="B23" s="6">
        <v>-508000</v>
      </c>
      <c t="n" r="C23" s="6">
        <v>-592000</v>
      </c>
    </row>
    <row spans="1:3" r="24">
      <c t="s" r="A24" s="4">
        <v>97</v>
      </c>
      <c t="n" r="B24" s="6">
        <v>6893000</v>
      </c>
      <c t="n" r="C24" s="6">
        <v>5922000</v>
      </c>
    </row>
    <row spans="1:3" r="25">
      <c t="s" r="A25" s="4">
        <v>98</v>
      </c>
      <c t="n" r="B25" s="6">
        <v>-1654000</v>
      </c>
      <c t="n" r="C25" s="6">
        <v>-1326000</v>
      </c>
    </row>
    <row spans="1:3" r="26">
      <c t="s" r="A26" s="4">
        <v>99</v>
      </c>
      <c t="n" r="B26" s="6">
        <v>5239000</v>
      </c>
      <c t="n" r="C26" s="6">
        <v>4596000</v>
      </c>
    </row>
    <row spans="1:3" r="27">
      <c t="s" r="A27" s="4">
        <v>100</v>
      </c>
      <c t="n" r="B27" s="6">
        <v>-1778000</v>
      </c>
      <c t="n" r="C27" s="6">
        <v>-1831000</v>
      </c>
    </row>
    <row spans="1:3" r="28">
      <c t="s" r="A28" s="4">
        <v>101</v>
      </c>
      <c t="n" r="B28" s="7">
        <v>3461000</v>
      </c>
      <c t="n" r="C28" s="7">
        <v>2765000</v>
      </c>
    </row>
    <row spans="1:3" r="29">
      <c t="s" r="A29" s="3">
        <v>102</v>
      </c>
    </row>
    <row spans="1:3" r="30">
      <c t="s" r="A30" s="4">
        <v>103</v>
      </c>
      <c t="n" r="B30" s="8">
        <v>1.86</v>
      </c>
      <c t="n" r="C30" s="8">
        <v>1.49</v>
      </c>
    </row>
    <row spans="1:3" r="31">
      <c t="s" r="A31" s="3">
        <v>104</v>
      </c>
    </row>
    <row spans="1:3" r="32">
      <c t="s" r="A32" s="4">
        <v>103</v>
      </c>
      <c t="n" r="B32" s="6">
        <v>1858647</v>
      </c>
      <c t="n" r="C32" s="6">
        <v>18588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t="s" r="A1" s="1">
        <v>405</v>
      </c>
      <c t="s" r="B1" s="2">
        <v>406</v>
      </c>
    </row>
    <row spans="1:2" r="2">
      <c t="s" r="B2" s="2">
        <v>407</v>
      </c>
    </row>
    <row spans="1:2" r="3">
      <c t="s" r="A3" s="4">
        <v>408</v>
      </c>
      <c t="n" r="B3" s="9">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09</v>
      </c>
      <c t="s" r="B1" s="2">
        <v>406</v>
      </c>
    </row>
    <row spans="1:2" r="2">
      <c t="s" r="B2" s="2">
        <v>410</v>
      </c>
    </row>
    <row spans="1:2" r="3">
      <c t="s" r="A3" s="3">
        <v>411</v>
      </c>
    </row>
    <row spans="1:2" r="4">
      <c t="s" r="A4" s="4">
        <v>394</v>
      </c>
      <c t="s" r="B4" s="4">
        <v>412</v>
      </c>
    </row>
    <row spans="1:2" r="5">
      <c t="s" r="A5" s="4">
        <v>413</v>
      </c>
      <c t="n" r="B5" s="7">
        <v>351000</v>
      </c>
    </row>
    <row spans="1:2" r="6">
      <c t="s" r="A6" s="4">
        <v>414</v>
      </c>
      <c t="n" r="B6" s="7">
        <v>100000</v>
      </c>
    </row>
    <row spans="1:2" r="7">
      <c t="s" r="A7" s="4">
        <v>415</v>
      </c>
    </row>
    <row spans="1:2" r="8">
      <c t="s" r="A8" s="3">
        <v>411</v>
      </c>
    </row>
    <row spans="1:2" r="9">
      <c t="s" r="A9" s="4">
        <v>354</v>
      </c>
      <c t="s" r="B9" s="4">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spans="1:2" r="1">
      <c t="s" r="A1" s="1">
        <v>417</v>
      </c>
      <c t="s" r="B1" s="2">
        <v>1</v>
      </c>
    </row>
    <row spans="1:2" r="2">
      <c t="s" r="B2" s="2">
        <v>418</v>
      </c>
    </row>
    <row spans="1:2" r="3">
      <c t="s" r="A3" s="4">
        <v>419</v>
      </c>
    </row>
    <row spans="1:2" r="4">
      <c t="s" r="A4" s="3">
        <v>420</v>
      </c>
    </row>
    <row spans="1:2" r="5">
      <c t="s" r="A5" s="4">
        <v>421</v>
      </c>
      <c t="s" r="B5" s="4">
        <v>309</v>
      </c>
    </row>
    <row spans="1:2" r="6">
      <c t="s" r="A6" s="4">
        <v>422</v>
      </c>
      <c t="n" r="B6" s="7">
        <v>1200000</v>
      </c>
    </row>
    <row spans="1:2" r="7">
      <c t="s" r="A7" s="4">
        <v>423</v>
      </c>
    </row>
    <row spans="1:2" r="8">
      <c t="s" r="A8" s="3">
        <v>420</v>
      </c>
    </row>
    <row spans="1:2" r="9">
      <c t="s" r="A9" s="4">
        <v>421</v>
      </c>
      <c t="s" r="B9" s="4">
        <v>309</v>
      </c>
    </row>
    <row spans="1:2" r="10">
      <c t="s" r="A10" s="4">
        <v>424</v>
      </c>
      <c t="s" r="B10" s="4">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r="A1" s="1">
        <v>425</v>
      </c>
      <c t="s" r="B1" s="2">
        <v>1</v>
      </c>
    </row>
    <row spans="1:2" r="2">
      <c t="s" r="B2" s="2">
        <v>418</v>
      </c>
    </row>
    <row spans="1:2" r="3">
      <c t="s" r="A3" s="3">
        <v>426</v>
      </c>
    </row>
    <row spans="1:2" r="4">
      <c t="s" r="A4" s="4">
        <v>427</v>
      </c>
      <c t="n" r="B4" s="7">
        <v>11380000</v>
      </c>
    </row>
    <row spans="1:2" r="5">
      <c t="s" r="A5" s="4">
        <v>428</v>
      </c>
    </row>
    <row spans="1:2" r="6">
      <c t="s" r="A6" s="3">
        <v>426</v>
      </c>
    </row>
    <row spans="1:2" r="7">
      <c t="s" r="A7" s="4">
        <v>429</v>
      </c>
      <c t="n" r="B7" s="6">
        <v>1200000</v>
      </c>
    </row>
    <row spans="1:2" r="8">
      <c t="s" r="A8" s="4">
        <v>430</v>
      </c>
      <c t="n" r="B8" s="7">
        <v>32000</v>
      </c>
    </row>
    <row spans="1:2" r="9">
      <c t="s" r="A9" s="4">
        <v>431</v>
      </c>
      <c t="s" r="B9" s="4">
        <v>432</v>
      </c>
    </row>
    <row spans="1:2" r="10">
      <c t="s" r="A10" s="4">
        <v>427</v>
      </c>
      <c t="n" r="B10" s="7">
        <v>252000</v>
      </c>
    </row>
    <row spans="1:2" r="11">
      <c t="s" r="A11" s="4">
        <v>433</v>
      </c>
    </row>
    <row spans="1:2" r="12">
      <c t="s" r="A12" s="3">
        <v>426</v>
      </c>
    </row>
    <row spans="1:2" r="13">
      <c t="s" r="A13" s="4">
        <v>434</v>
      </c>
      <c t="n" r="B13" s="6">
        <v>424000</v>
      </c>
    </row>
    <row spans="1:2" r="14">
      <c t="s" r="A14" s="4">
        <v>429</v>
      </c>
      <c t="n" r="B14" s="7">
        <v>389000</v>
      </c>
    </row>
    <row spans="1:2" r="15">
      <c t="s" r="A15" s="4">
        <v>435</v>
      </c>
      <c t="s" r="B15" s="4">
        <v>436</v>
      </c>
    </row>
    <row spans="1:2" r="16">
      <c t="s" r="A16" s="4">
        <v>437</v>
      </c>
      <c t="s" r="B16" s="4">
        <v>438</v>
      </c>
    </row>
    <row spans="1:2" r="17">
      <c t="s" r="A17" s="4">
        <v>430</v>
      </c>
      <c t="n" r="B17" s="7">
        <v>36000</v>
      </c>
    </row>
    <row spans="1:2" r="18">
      <c t="s" r="A18" s="4">
        <v>431</v>
      </c>
      <c t="s" r="B18" s="4">
        <v>432</v>
      </c>
    </row>
    <row spans="1:2" r="19">
      <c t="s" r="A19" s="4">
        <v>439</v>
      </c>
    </row>
    <row spans="1:2" r="20">
      <c t="s" r="A20" s="3">
        <v>426</v>
      </c>
    </row>
    <row spans="1:2" r="21">
      <c t="s" r="A21" s="4">
        <v>434</v>
      </c>
      <c t="n" r="B21" s="7">
        <v>450000</v>
      </c>
    </row>
    <row spans="1:2" r="22">
      <c t="s" r="A22" s="4">
        <v>429</v>
      </c>
      <c t="n" r="B22" s="7">
        <v>413000</v>
      </c>
    </row>
    <row spans="1:2" r="23">
      <c t="s" r="A23" s="4">
        <v>435</v>
      </c>
      <c t="s" r="B23" s="4">
        <v>436</v>
      </c>
    </row>
    <row spans="1:2" r="24">
      <c t="s" r="A24" s="4">
        <v>437</v>
      </c>
      <c t="s" r="B24" s="4">
        <v>438</v>
      </c>
    </row>
    <row spans="1:2" r="25">
      <c t="s" r="A25" s="4">
        <v>430</v>
      </c>
      <c t="n" r="B25" s="7">
        <v>38000</v>
      </c>
    </row>
    <row spans="1:2" r="26">
      <c t="s" r="A26" s="4">
        <v>431</v>
      </c>
      <c t="s" r="B26" s="4">
        <v>432</v>
      </c>
    </row>
    <row spans="1:2" r="27">
      <c t="s" r="A27" s="4">
        <v>440</v>
      </c>
    </row>
    <row spans="1:2" r="28">
      <c t="s" r="A28" s="3">
        <v>426</v>
      </c>
    </row>
    <row spans="1:2" r="29">
      <c t="s" r="A29" s="4">
        <v>434</v>
      </c>
      <c t="n" r="B29" s="7">
        <v>482000</v>
      </c>
    </row>
    <row spans="1:2" r="30">
      <c t="s" r="A30" s="4">
        <v>429</v>
      </c>
      <c t="n" r="B30" s="7">
        <v>416000</v>
      </c>
    </row>
    <row spans="1:2" r="31">
      <c t="s" r="A31" s="4">
        <v>435</v>
      </c>
      <c t="s" r="B31" s="4">
        <v>441</v>
      </c>
    </row>
    <row spans="1:2" r="32">
      <c t="s" r="A32" s="4">
        <v>437</v>
      </c>
      <c t="s" r="B32" s="4">
        <v>442</v>
      </c>
    </row>
    <row spans="1:2" r="33">
      <c t="s" r="A33" s="4">
        <v>430</v>
      </c>
      <c t="n" r="B33" s="7">
        <v>52000</v>
      </c>
    </row>
    <row spans="1:2" r="34">
      <c t="s" r="A34" s="4">
        <v>431</v>
      </c>
      <c t="s" r="B34" s="4">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r="A1" s="1">
        <v>443</v>
      </c>
      <c t="s" r="B1" s="2">
        <v>2</v>
      </c>
      <c t="s" r="C1" s="2">
        <v>32</v>
      </c>
    </row>
    <row spans="1:3" r="2">
      <c t="s" r="A2" s="3">
        <v>182</v>
      </c>
    </row>
    <row spans="1:3" r="3">
      <c t="s" r="A3" s="4">
        <v>44</v>
      </c>
      <c t="n" r="B3" s="7">
        <v>630000</v>
      </c>
      <c t="n" r="C3" s="7">
        <v>63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4</v>
      </c>
      <c t="s" r="B1" s="2">
        <v>1</v>
      </c>
    </row>
    <row spans="1:3" r="2">
      <c t="s" r="B2" s="2">
        <v>2</v>
      </c>
      <c t="s" r="C2" s="2">
        <v>32</v>
      </c>
    </row>
    <row spans="1:3" r="3">
      <c t="s" r="A3" s="3">
        <v>445</v>
      </c>
    </row>
    <row spans="1:3" r="4">
      <c t="s" r="A4" s="4">
        <v>446</v>
      </c>
      <c t="n" r="B4" s="7">
        <v>1270000</v>
      </c>
      <c t="n" r="C4" s="7">
        <v>1008000</v>
      </c>
    </row>
    <row spans="1:3" r="5">
      <c t="s" r="A5" s="4">
        <v>447</v>
      </c>
      <c t="n" r="B5" s="6">
        <v>294000</v>
      </c>
      <c t="n" r="C5" s="6">
        <v>248000</v>
      </c>
    </row>
    <row spans="1:3" r="6">
      <c t="s" r="A6" s="4">
        <v>448</v>
      </c>
      <c t="n" r="B6" s="6">
        <v>1564000</v>
      </c>
      <c t="n" r="C6" s="6">
        <v>1256000</v>
      </c>
    </row>
    <row spans="1:3" r="7">
      <c t="s" r="A7" s="3">
        <v>449</v>
      </c>
    </row>
    <row spans="1:3" r="8">
      <c t="s" r="A8" s="4">
        <v>446</v>
      </c>
      <c t="n" r="B8" s="6">
        <v>81000</v>
      </c>
      <c t="n" r="C8" s="6">
        <v>63000</v>
      </c>
    </row>
    <row spans="1:3" r="9">
      <c t="s" r="A9" s="4">
        <v>447</v>
      </c>
      <c t="n" r="B9" s="6">
        <v>9000</v>
      </c>
      <c t="n" r="C9" s="6">
        <v>7000</v>
      </c>
    </row>
    <row spans="1:3" r="10">
      <c t="s" r="A10" s="4">
        <v>450</v>
      </c>
      <c t="n" r="B10" s="6">
        <v>90000</v>
      </c>
      <c t="n" r="C10" s="6">
        <v>70000</v>
      </c>
    </row>
    <row spans="1:3" r="11">
      <c t="s" r="A11" s="4">
        <v>98</v>
      </c>
      <c t="n" r="B11" s="7">
        <v>1654000</v>
      </c>
      <c t="n" r="C11" s="7">
        <v>132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1</v>
      </c>
      <c t="s" r="B1" s="2">
        <v>1</v>
      </c>
    </row>
    <row spans="1:3" r="2">
      <c t="s" r="B2" s="2">
        <v>2</v>
      </c>
      <c t="s" r="C2" s="2">
        <v>32</v>
      </c>
    </row>
    <row spans="1:3" r="3">
      <c t="s" r="A3" s="3">
        <v>452</v>
      </c>
    </row>
    <row spans="1:3" r="4">
      <c t="s" r="A4" s="4">
        <v>453</v>
      </c>
      <c t="n" r="B4" s="7">
        <v>2344000</v>
      </c>
      <c t="n" r="C4" s="7">
        <v>2013000</v>
      </c>
    </row>
    <row spans="1:3" r="5">
      <c t="s" r="A5" s="4">
        <v>454</v>
      </c>
      <c t="n" r="B5" s="6">
        <v>-605000</v>
      </c>
      <c t="n" r="C5" s="6">
        <v>-623000</v>
      </c>
    </row>
    <row spans="1:3" r="6">
      <c t="s" r="A6" s="4">
        <v>455</v>
      </c>
      <c t="n" r="B6" s="6">
        <v>212000</v>
      </c>
      <c t="n" r="C6" s="6">
        <v>170000</v>
      </c>
    </row>
    <row spans="1:3" r="7">
      <c t="s" r="A7" s="4">
        <v>456</v>
      </c>
      <c t="n" r="B7" s="6">
        <v>-313000</v>
      </c>
      <c t="n" r="C7" s="6">
        <v>-256000</v>
      </c>
    </row>
    <row spans="1:3" r="8">
      <c t="s" r="A8" s="4">
        <v>457</v>
      </c>
      <c t="n" r="B8" s="6">
        <v>-16000</v>
      </c>
      <c t="n" r="C8" s="6">
        <v>-7000</v>
      </c>
    </row>
    <row spans="1:3" r="9">
      <c t="s" r="A9" s="4">
        <v>458</v>
      </c>
      <c t="n" r="B9" s="6">
        <v>32000</v>
      </c>
      <c t="n" r="C9" s="6">
        <v>29000</v>
      </c>
    </row>
    <row spans="1:3" r="10">
      <c t="s" r="A10" s="4">
        <v>98</v>
      </c>
      <c t="n" r="B10" s="7">
        <v>1654000</v>
      </c>
      <c t="n" r="C10" s="7">
        <v>1326000</v>
      </c>
    </row>
    <row spans="1:3" r="11">
      <c t="s" r="A11" s="4">
        <v>459</v>
      </c>
      <c t="s" r="B11" s="4">
        <v>460</v>
      </c>
      <c t="s" r="C11" s="4">
        <v>4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61</v>
      </c>
      <c t="s" r="B1" s="2">
        <v>2</v>
      </c>
      <c t="s" r="C1" s="2">
        <v>32</v>
      </c>
    </row>
    <row spans="1:3" r="2">
      <c t="s" r="A2" s="3">
        <v>445</v>
      </c>
    </row>
    <row spans="1:3" r="3">
      <c t="s" r="A3" s="4">
        <v>462</v>
      </c>
      <c t="n" r="B3" s="7">
        <v>27000</v>
      </c>
      <c t="n" r="C3" s="7">
        <v>27000</v>
      </c>
    </row>
    <row spans="1:3" r="4">
      <c t="s" r="A4" s="4">
        <v>463</v>
      </c>
      <c t="n" r="B4" s="6">
        <v>23000</v>
      </c>
      <c t="n" r="C4" s="6">
        <v>29000</v>
      </c>
    </row>
    <row spans="1:3" r="5">
      <c t="s" r="A5" s="4">
        <v>464</v>
      </c>
      <c t="n" r="B5" s="6">
        <v>327000</v>
      </c>
      <c t="n" r="C5" s="6">
        <v>272000</v>
      </c>
    </row>
    <row spans="1:3" r="6">
      <c t="s" r="A6" s="4">
        <v>465</v>
      </c>
      <c t="n" r="B6" s="6">
        <v>25000</v>
      </c>
      <c t="n" r="C6" s="6">
        <v>89000</v>
      </c>
    </row>
    <row spans="1:3" r="7">
      <c t="s" r="A7" s="4">
        <v>466</v>
      </c>
      <c t="n" r="B7" s="6">
        <v>141000</v>
      </c>
      <c t="n" r="C7" s="6">
        <v>120000</v>
      </c>
    </row>
    <row spans="1:3" r="8">
      <c t="s" r="A8" s="4">
        <v>467</v>
      </c>
      <c t="n" r="B8" s="6">
        <v>-168000</v>
      </c>
      <c t="n" r="C8" s="6">
        <v>-94000</v>
      </c>
    </row>
    <row spans="1:3" r="9">
      <c t="s" r="A9" s="4">
        <v>468</v>
      </c>
      <c t="n" r="B9" s="6">
        <v>375000</v>
      </c>
      <c t="n" r="C9" s="6">
        <v>443000</v>
      </c>
    </row>
    <row spans="1:3" r="10">
      <c t="s" r="A10" s="3">
        <v>469</v>
      </c>
    </row>
    <row spans="1:3" r="11">
      <c t="s" r="A11" s="4">
        <v>470</v>
      </c>
      <c t="n" r="B11" s="6">
        <v>650000</v>
      </c>
      <c t="n" r="C11" s="6">
        <v>664000</v>
      </c>
    </row>
    <row spans="1:3" r="12">
      <c t="s" r="A12" s="4">
        <v>471</v>
      </c>
      <c t="n" r="B12" s="6">
        <v>213000</v>
      </c>
      <c t="n" r="C12" s="6">
        <v>227000</v>
      </c>
    </row>
    <row spans="1:3" r="13">
      <c t="s" r="A13" s="4">
        <v>472</v>
      </c>
      <c t="n" r="B13" s="6">
        <v>40000</v>
      </c>
      <c t="n" r="C13" s="6">
        <v>34000</v>
      </c>
    </row>
    <row spans="1:3" r="14">
      <c t="s" r="A14" s="4">
        <v>473</v>
      </c>
      <c t="n" r="B14" s="7">
        <v>903000</v>
      </c>
      <c t="n" r="C14" s="7">
        <v>92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75"/>
    <col customWidth="1" max="2" min="2" width="42"/>
    <col customWidth="1" max="3" min="3" width="21"/>
    <col customWidth="1" max="4" min="4" width="21"/>
  </cols>
  <sheetData>
    <row spans="1:4" r="1">
      <c t="s" r="A1" s="1">
        <v>474</v>
      </c>
      <c t="s" r="B1" s="2">
        <v>1</v>
      </c>
    </row>
    <row spans="1:4" r="2">
      <c t="s" r="B2" s="2">
        <v>475</v>
      </c>
      <c t="s" r="C2" s="2">
        <v>410</v>
      </c>
      <c t="s" r="D2" s="2">
        <v>476</v>
      </c>
    </row>
    <row spans="1:4" r="3">
      <c t="s" r="A3" s="3">
        <v>426</v>
      </c>
    </row>
    <row spans="1:4" r="4">
      <c t="s" r="A4" s="4">
        <v>427</v>
      </c>
      <c t="n" r="B4" s="7">
        <v>11380000</v>
      </c>
      <c t="n" r="C4" s="7">
        <v>13331000</v>
      </c>
    </row>
    <row spans="1:4" r="5">
      <c t="s" r="A5" s="4">
        <v>54</v>
      </c>
      <c t="n" r="B5" s="6">
        <v>1307000</v>
      </c>
      <c t="n" r="C5" s="6">
        <v>1897000</v>
      </c>
      <c t="n" r="D5" s="7">
        <v>1897000</v>
      </c>
    </row>
    <row spans="1:4" r="6">
      <c t="s" r="A6" s="4">
        <v>57</v>
      </c>
      <c t="n" r="B6" s="6">
        <v>10073000</v>
      </c>
      <c t="n" r="C6" s="6">
        <v>11434000</v>
      </c>
      <c t="n" r="D6" s="7">
        <v>11434000</v>
      </c>
    </row>
    <row spans="1:4" r="7">
      <c t="s" r="A7" s="4">
        <v>477</v>
      </c>
    </row>
    <row spans="1:4" r="8">
      <c t="s" r="A8" s="3">
        <v>426</v>
      </c>
    </row>
    <row spans="1:4" r="9">
      <c t="s" r="A9" s="4">
        <v>427</v>
      </c>
      <c t="n" r="B9" s="6">
        <v>242000</v>
      </c>
      <c t="n" r="C9" s="6">
        <v>302000</v>
      </c>
    </row>
    <row spans="1:4" r="10">
      <c t="s" r="A10" s="4">
        <v>478</v>
      </c>
    </row>
    <row spans="1:4" r="11">
      <c t="s" r="A11" s="3">
        <v>426</v>
      </c>
    </row>
    <row spans="1:4" r="12">
      <c t="s" r="A12" s="4">
        <v>427</v>
      </c>
      <c t="n" r="B12" s="7">
        <v>3656000</v>
      </c>
      <c t="n" r="C12" s="6">
        <v>3881000</v>
      </c>
    </row>
    <row spans="1:4" r="13">
      <c t="s" r="A13" s="4">
        <v>479</v>
      </c>
      <c t="s" r="B13" s="4">
        <v>480</v>
      </c>
    </row>
    <row spans="1:4" r="14">
      <c t="s" r="A14" s="4">
        <v>481</v>
      </c>
      <c t="s" r="B14" s="4">
        <v>482</v>
      </c>
    </row>
    <row spans="1:4" r="15">
      <c t="s" r="A15" s="4">
        <v>483</v>
      </c>
      <c t="s" r="B15" s="4">
        <v>484</v>
      </c>
    </row>
    <row spans="1:4" r="16">
      <c t="s" r="A16" s="4">
        <v>437</v>
      </c>
      <c t="s" r="B16" s="4">
        <v>313</v>
      </c>
    </row>
    <row spans="1:4" r="17">
      <c t="s" r="A17" s="4">
        <v>431</v>
      </c>
      <c t="s" r="B17" s="4">
        <v>432</v>
      </c>
    </row>
    <row spans="1:4" r="18">
      <c t="s" r="A18" s="4">
        <v>430</v>
      </c>
      <c t="n" r="B18" s="7">
        <v>23700</v>
      </c>
    </row>
    <row spans="1:4" r="19">
      <c t="s" r="A19" s="4">
        <v>485</v>
      </c>
      <c t="n" r="B19" s="7">
        <v>3750000</v>
      </c>
    </row>
    <row spans="1:4" r="20">
      <c t="s" r="A20" s="4">
        <v>486</v>
      </c>
      <c t="s" r="B20" s="4">
        <v>487</v>
      </c>
    </row>
    <row spans="1:4" r="21">
      <c t="s" r="A21" s="4">
        <v>488</v>
      </c>
      <c t="n" r="B21" s="7">
        <v>750000</v>
      </c>
    </row>
    <row spans="1:4" r="22">
      <c t="s" r="A22" s="4">
        <v>489</v>
      </c>
      <c t="s" r="B22" s="4">
        <v>484</v>
      </c>
    </row>
    <row spans="1:4" r="23">
      <c t="s" r="A23" s="4">
        <v>490</v>
      </c>
      <c t="s" r="B23" s="4">
        <v>491</v>
      </c>
    </row>
    <row spans="1:4" r="24">
      <c t="s" r="A24" s="4">
        <v>492</v>
      </c>
    </row>
    <row spans="1:4" r="25">
      <c t="s" r="A25" s="3">
        <v>426</v>
      </c>
    </row>
    <row spans="1:4" r="26">
      <c t="s" r="A26" s="4">
        <v>427</v>
      </c>
      <c t="n" r="B26" s="7">
        <v>1826000</v>
      </c>
      <c t="n" r="C26" s="6">
        <v>1875000</v>
      </c>
    </row>
    <row spans="1:4" r="27">
      <c t="s" r="A27" s="4">
        <v>437</v>
      </c>
      <c t="s" r="B27" s="4">
        <v>313</v>
      </c>
    </row>
    <row spans="1:4" r="28">
      <c t="s" r="A28" s="4">
        <v>431</v>
      </c>
      <c t="s" r="B28" s="4">
        <v>432</v>
      </c>
    </row>
    <row spans="1:4" r="29">
      <c t="s" r="A29" s="4">
        <v>430</v>
      </c>
      <c t="n" r="B29" s="7">
        <v>15700</v>
      </c>
    </row>
    <row spans="1:4" r="30">
      <c t="s" r="A30" s="4">
        <v>493</v>
      </c>
      <c t="n" r="B30" s="7">
        <v>1331000</v>
      </c>
    </row>
    <row spans="1:4" r="31">
      <c t="s" r="A31" s="4">
        <v>486</v>
      </c>
      <c t="s" r="B31" s="4">
        <v>494</v>
      </c>
    </row>
    <row spans="1:4" r="32">
      <c t="s" r="A32" s="4">
        <v>490</v>
      </c>
      <c t="s" r="B32" s="4">
        <v>495</v>
      </c>
    </row>
    <row spans="1:4" r="33">
      <c t="s" r="A33" s="4">
        <v>496</v>
      </c>
    </row>
    <row spans="1:4" r="34">
      <c t="s" r="A34" s="3">
        <v>426</v>
      </c>
    </row>
    <row spans="1:4" r="35">
      <c t="s" r="A35" s="4">
        <v>427</v>
      </c>
      <c t="n" r="B35" s="7">
        <v>1279000</v>
      </c>
      <c t="n" r="C35" s="6">
        <v>1328000</v>
      </c>
    </row>
    <row spans="1:4" r="36">
      <c t="s" r="A36" s="4">
        <v>479</v>
      </c>
      <c t="s" r="B36" s="4">
        <v>480</v>
      </c>
    </row>
    <row spans="1:4" r="37">
      <c t="s" r="A37" s="4">
        <v>481</v>
      </c>
      <c t="s" r="B37" s="4">
        <v>482</v>
      </c>
    </row>
    <row spans="1:4" r="38">
      <c t="s" r="A38" s="4">
        <v>483</v>
      </c>
      <c t="s" r="B38" s="4">
        <v>484</v>
      </c>
    </row>
    <row spans="1:4" r="39">
      <c t="s" r="A39" s="4">
        <v>437</v>
      </c>
      <c t="s" r="B39" s="4">
        <v>313</v>
      </c>
    </row>
    <row spans="1:4" r="40">
      <c t="s" r="A40" s="4">
        <v>431</v>
      </c>
      <c t="s" r="B40" s="4">
        <v>432</v>
      </c>
    </row>
    <row spans="1:4" r="41">
      <c t="s" r="A41" s="4">
        <v>430</v>
      </c>
      <c t="n" r="B41" s="7">
        <v>8775</v>
      </c>
    </row>
    <row spans="1:4" r="42">
      <c t="s" r="A42" s="4">
        <v>493</v>
      </c>
      <c t="n" r="B42" s="7">
        <v>858000</v>
      </c>
    </row>
    <row spans="1:4" r="43">
      <c t="s" r="A43" s="4">
        <v>497</v>
      </c>
      <c t="s" r="B43" s="4">
        <v>498</v>
      </c>
    </row>
    <row spans="1:4" r="44">
      <c t="s" r="A44" s="4">
        <v>490</v>
      </c>
      <c t="s" r="B44" s="4">
        <v>499</v>
      </c>
    </row>
    <row spans="1:4" r="45">
      <c t="s" r="A45" s="4">
        <v>500</v>
      </c>
    </row>
    <row spans="1:4" r="46">
      <c t="s" r="A46" s="3">
        <v>426</v>
      </c>
    </row>
    <row spans="1:4" r="47">
      <c t="s" r="A47" s="4">
        <v>427</v>
      </c>
      <c t="n" r="B47" s="7">
        <v>676000</v>
      </c>
      <c t="n" r="C47" s="6">
        <v>709000</v>
      </c>
    </row>
    <row spans="1:4" r="48">
      <c t="s" r="A48" s="4">
        <v>435</v>
      </c>
      <c t="s" r="B48" s="4">
        <v>376</v>
      </c>
    </row>
    <row spans="1:4" r="49">
      <c t="s" r="A49" s="4">
        <v>437</v>
      </c>
      <c t="s" r="B49" s="4">
        <v>501</v>
      </c>
    </row>
    <row spans="1:4" r="50">
      <c t="s" r="A50" s="4">
        <v>431</v>
      </c>
      <c t="s" r="B50" s="4">
        <v>432</v>
      </c>
    </row>
    <row spans="1:4" r="51">
      <c t="s" r="A51" s="4">
        <v>430</v>
      </c>
      <c t="n" r="B51" s="7">
        <v>5700</v>
      </c>
    </row>
    <row spans="1:4" r="52">
      <c t="s" r="A52" s="4">
        <v>493</v>
      </c>
      <c t="n" r="B52" s="7">
        <v>457000</v>
      </c>
    </row>
    <row spans="1:4" r="53">
      <c t="s" r="A53" s="4">
        <v>490</v>
      </c>
      <c t="s" r="B53" s="4">
        <v>502</v>
      </c>
    </row>
    <row spans="1:4" r="54">
      <c t="s" r="A54" s="4">
        <v>503</v>
      </c>
    </row>
    <row spans="1:4" r="55">
      <c t="s" r="A55" s="3">
        <v>426</v>
      </c>
    </row>
    <row spans="1:4" r="56">
      <c t="s" r="A56" s="4">
        <v>427</v>
      </c>
      <c t="n" r="B56" s="7">
        <v>785000</v>
      </c>
      <c t="n" r="C56" s="6">
        <v>818000</v>
      </c>
    </row>
    <row spans="1:4" r="57">
      <c t="s" r="A57" s="4">
        <v>479</v>
      </c>
      <c t="s" r="B57" s="4">
        <v>504</v>
      </c>
    </row>
    <row spans="1:4" r="58">
      <c t="s" r="A58" s="4">
        <v>481</v>
      </c>
      <c t="s" r="B58" s="4">
        <v>482</v>
      </c>
    </row>
    <row spans="1:4" r="59">
      <c t="s" r="A59" s="4">
        <v>483</v>
      </c>
      <c t="s" r="B59" s="4">
        <v>484</v>
      </c>
    </row>
    <row spans="1:4" r="60">
      <c t="s" r="A60" s="4">
        <v>437</v>
      </c>
      <c t="s" r="B60" s="4">
        <v>313</v>
      </c>
    </row>
    <row spans="1:4" r="61">
      <c t="s" r="A61" s="4">
        <v>431</v>
      </c>
      <c t="s" r="B61" s="4">
        <v>432</v>
      </c>
    </row>
    <row spans="1:4" r="62">
      <c t="s" r="A62" s="4">
        <v>430</v>
      </c>
      <c t="n" r="B62" s="7">
        <v>4600</v>
      </c>
    </row>
    <row spans="1:4" r="63">
      <c t="s" r="A63" s="4">
        <v>493</v>
      </c>
      <c t="n" r="B63" s="7">
        <v>720000</v>
      </c>
    </row>
    <row spans="1:4" r="64">
      <c t="s" r="A64" s="4">
        <v>497</v>
      </c>
      <c t="s" r="B64" s="4">
        <v>505</v>
      </c>
    </row>
    <row spans="1:4" r="65">
      <c t="s" r="A65" s="4">
        <v>490</v>
      </c>
      <c t="s" r="B65" s="4">
        <v>506</v>
      </c>
    </row>
    <row spans="1:4" r="66">
      <c t="s" r="A66" s="4">
        <v>507</v>
      </c>
    </row>
    <row spans="1:4" r="67">
      <c t="s" r="A67" s="3">
        <v>426</v>
      </c>
    </row>
    <row spans="1:4" r="68">
      <c t="s" r="A68" s="4">
        <v>427</v>
      </c>
      <c t="n" r="B68" s="7">
        <v>583000</v>
      </c>
      <c t="n" r="C68" s="6">
        <v>612000</v>
      </c>
    </row>
    <row spans="1:4" r="69">
      <c t="s" r="A69" s="4">
        <v>435</v>
      </c>
      <c t="s" r="B69" s="4">
        <v>376</v>
      </c>
    </row>
    <row spans="1:4" r="70">
      <c t="s" r="A70" s="4">
        <v>437</v>
      </c>
      <c t="s" r="B70" s="4">
        <v>501</v>
      </c>
    </row>
    <row spans="1:4" r="71">
      <c t="s" r="A71" s="4">
        <v>431</v>
      </c>
      <c t="s" r="B71" s="4">
        <v>432</v>
      </c>
    </row>
    <row spans="1:4" r="72">
      <c t="s" r="A72" s="4">
        <v>430</v>
      </c>
      <c t="n" r="B72" s="7">
        <v>4900</v>
      </c>
    </row>
    <row spans="1:4" r="73">
      <c t="s" r="A73" s="4">
        <v>493</v>
      </c>
      <c t="n" r="B73" s="7">
        <v>391000</v>
      </c>
    </row>
    <row spans="1:4" r="74">
      <c t="s" r="A74" s="4">
        <v>490</v>
      </c>
      <c t="s" r="B74" s="4">
        <v>508</v>
      </c>
    </row>
    <row spans="1:4" r="75">
      <c t="s" r="A75" s="4">
        <v>509</v>
      </c>
    </row>
    <row spans="1:4" r="76">
      <c t="s" r="A76" s="3">
        <v>426</v>
      </c>
    </row>
    <row spans="1:4" r="77">
      <c t="s" r="A77" s="4">
        <v>427</v>
      </c>
      <c t="n" r="B77" s="7">
        <v>706000</v>
      </c>
      <c t="n" r="C77" s="6">
        <v>742000</v>
      </c>
    </row>
    <row spans="1:4" r="78">
      <c t="s" r="A78" s="4">
        <v>435</v>
      </c>
      <c t="s" r="B78" s="4">
        <v>376</v>
      </c>
    </row>
    <row spans="1:4" r="79">
      <c t="s" r="A79" s="4">
        <v>437</v>
      </c>
      <c t="s" r="B79" s="4">
        <v>501</v>
      </c>
    </row>
    <row spans="1:4" r="80">
      <c t="s" r="A80" s="4">
        <v>431</v>
      </c>
      <c t="s" r="B80" s="4">
        <v>432</v>
      </c>
    </row>
    <row spans="1:4" r="81">
      <c t="s" r="A81" s="4">
        <v>430</v>
      </c>
      <c t="n" r="B81" s="7">
        <v>6000</v>
      </c>
    </row>
    <row spans="1:4" r="82">
      <c t="s" r="A82" s="4">
        <v>493</v>
      </c>
      <c t="n" r="B82" s="7">
        <v>476000</v>
      </c>
    </row>
    <row spans="1:4" r="83">
      <c t="s" r="A83" s="4">
        <v>490</v>
      </c>
      <c t="s" r="B83" s="4">
        <v>510</v>
      </c>
    </row>
    <row spans="1:4" r="84">
      <c t="s" r="A84" s="4">
        <v>511</v>
      </c>
    </row>
    <row spans="1:4" r="85">
      <c t="s" r="A85" s="3">
        <v>426</v>
      </c>
    </row>
    <row spans="1:4" r="86">
      <c t="s" r="A86" s="4">
        <v>427</v>
      </c>
      <c t="n" r="B86" s="7">
        <v>869000</v>
      </c>
      <c t="n" r="C86" s="6">
        <v>890000</v>
      </c>
    </row>
    <row spans="1:4" r="87">
      <c t="s" r="A87" s="4">
        <v>435</v>
      </c>
      <c t="s" r="B87" s="4">
        <v>494</v>
      </c>
    </row>
    <row spans="1:4" r="88">
      <c t="s" r="A88" s="4">
        <v>437</v>
      </c>
      <c t="s" r="B88" s="4">
        <v>313</v>
      </c>
    </row>
    <row spans="1:4" r="89">
      <c t="s" r="A89" s="4">
        <v>431</v>
      </c>
      <c t="s" r="B89" s="4">
        <v>432</v>
      </c>
    </row>
    <row spans="1:4" r="90">
      <c t="s" r="A90" s="4">
        <v>430</v>
      </c>
      <c t="n" r="B90" s="7">
        <v>7300</v>
      </c>
    </row>
    <row spans="1:4" r="91">
      <c t="s" r="A91" s="4">
        <v>490</v>
      </c>
      <c t="s" r="B91" s="4">
        <v>512</v>
      </c>
    </row>
    <row spans="1:4" r="92">
      <c t="s" r="A92" s="4">
        <v>513</v>
      </c>
    </row>
    <row spans="1:4" r="93">
      <c t="s" r="A93" s="3">
        <v>426</v>
      </c>
    </row>
    <row spans="1:4" r="94">
      <c t="s" r="A94" s="4">
        <v>427</v>
      </c>
      <c t="n" r="B94" s="7">
        <v>399000</v>
      </c>
      <c t="n" r="C94" s="6">
        <v>862000</v>
      </c>
    </row>
    <row spans="1:4" r="95">
      <c t="s" r="A95" s="4">
        <v>479</v>
      </c>
      <c t="s" r="B95" s="4">
        <v>514</v>
      </c>
    </row>
    <row spans="1:4" r="96">
      <c t="s" r="A96" s="4">
        <v>481</v>
      </c>
      <c t="s" r="B96" s="4">
        <v>515</v>
      </c>
    </row>
    <row spans="1:4" r="97">
      <c t="s" r="A97" s="4">
        <v>483</v>
      </c>
      <c t="s" r="B97" s="4">
        <v>516</v>
      </c>
    </row>
    <row spans="1:4" r="98">
      <c t="s" r="A98" s="4">
        <v>431</v>
      </c>
      <c t="s" r="B98" s="4">
        <v>432</v>
      </c>
    </row>
    <row spans="1:4" r="99">
      <c t="s" r="A99" s="4">
        <v>430</v>
      </c>
      <c t="n" r="B99" s="7">
        <v>41000</v>
      </c>
    </row>
    <row spans="1:4" r="100">
      <c t="s" r="A100" s="4">
        <v>517</v>
      </c>
      <c t="n" r="B100" s="6">
        <v>42</v>
      </c>
    </row>
    <row spans="1:4" r="101">
      <c t="s" r="A101" s="4">
        <v>497</v>
      </c>
      <c t="s" r="B101" s="4">
        <v>518</v>
      </c>
    </row>
    <row spans="1:4" r="102">
      <c t="s" r="A102" s="4">
        <v>490</v>
      </c>
      <c t="s" r="B102" s="4">
        <v>519</v>
      </c>
    </row>
    <row spans="1:4" r="103">
      <c t="s" r="A103" s="4">
        <v>520</v>
      </c>
    </row>
    <row spans="1:4" r="104">
      <c t="s" r="A104" s="3">
        <v>426</v>
      </c>
    </row>
    <row spans="1:4" r="105">
      <c t="s" r="A105" s="4">
        <v>427</v>
      </c>
      <c t="n" r="B105" s="7">
        <v>107000</v>
      </c>
      <c t="n" r="C105" s="6">
        <v>533000</v>
      </c>
    </row>
    <row spans="1:4" r="106">
      <c t="s" r="A106" s="4">
        <v>479</v>
      </c>
      <c t="s" r="B106" s="4">
        <v>521</v>
      </c>
    </row>
    <row spans="1:4" r="107">
      <c t="s" r="A107" s="4">
        <v>481</v>
      </c>
      <c t="s" r="B107" s="4">
        <v>482</v>
      </c>
    </row>
    <row spans="1:4" r="108">
      <c t="s" r="A108" s="4">
        <v>483</v>
      </c>
      <c t="s" r="B108" s="4">
        <v>484</v>
      </c>
    </row>
    <row spans="1:4" r="109">
      <c t="s" r="A109" s="4">
        <v>437</v>
      </c>
      <c t="s" r="B109" s="4">
        <v>522</v>
      </c>
    </row>
    <row spans="1:4" r="110">
      <c t="s" r="A110" s="4">
        <v>431</v>
      </c>
      <c t="s" r="B110" s="4">
        <v>432</v>
      </c>
    </row>
    <row spans="1:4" r="111">
      <c t="s" r="A111" s="4">
        <v>430</v>
      </c>
      <c t="n" r="B111" s="7">
        <v>38000</v>
      </c>
    </row>
    <row spans="1:4" r="112">
      <c t="s" r="A112" s="4">
        <v>523</v>
      </c>
      <c t="s" r="B112" s="4">
        <v>524</v>
      </c>
    </row>
    <row spans="1:4" r="113">
      <c t="s" r="A113" s="4">
        <v>497</v>
      </c>
      <c t="s" r="B113" s="4">
        <v>525</v>
      </c>
    </row>
    <row spans="1:4" r="114">
      <c t="s" r="A114" s="4">
        <v>490</v>
      </c>
      <c t="s" r="B114" s="4">
        <v>526</v>
      </c>
    </row>
    <row spans="1:4" r="115">
      <c t="s" r="A115" s="4">
        <v>428</v>
      </c>
    </row>
    <row spans="1:4" r="116">
      <c t="s" r="A116" s="3">
        <v>426</v>
      </c>
    </row>
    <row spans="1:4" r="117">
      <c t="s" r="A117" s="4">
        <v>427</v>
      </c>
      <c t="n" r="B117" s="7">
        <v>252000</v>
      </c>
      <c t="n" r="C117" s="7">
        <v>779000</v>
      </c>
    </row>
    <row spans="1:4" r="118">
      <c t="s" r="A118" s="4">
        <v>527</v>
      </c>
      <c t="s" r="B118" s="4">
        <v>441</v>
      </c>
    </row>
    <row spans="1:4" r="119">
      <c t="s" r="A119" s="4">
        <v>528</v>
      </c>
      <c t="s" r="B119" s="4">
        <v>436</v>
      </c>
    </row>
    <row spans="1:4" r="120">
      <c t="s" r="A120" s="4">
        <v>431</v>
      </c>
      <c t="s" r="B120" s="4">
        <v>432</v>
      </c>
    </row>
    <row spans="1:4" r="121">
      <c t="s" r="A121" s="4">
        <v>430</v>
      </c>
      <c t="n" r="B121" s="7">
        <v>32000</v>
      </c>
    </row>
    <row spans="1:4" r="122">
      <c t="s" r="A122" s="4">
        <v>490</v>
      </c>
      <c t="s" r="B122" s="4">
        <v>5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spans="1:2" r="1">
      <c t="s" r="A1" s="1">
        <v>530</v>
      </c>
      <c t="s" r="B1" s="2">
        <v>418</v>
      </c>
    </row>
    <row spans="1:2" r="2">
      <c t="s" r="A2" s="3">
        <v>531</v>
      </c>
    </row>
    <row spans="1:2" r="3">
      <c t="n" r="A3" s="6">
        <v>2016</v>
      </c>
      <c t="n" r="B3" s="7">
        <v>1307000</v>
      </c>
    </row>
    <row spans="1:2" r="4">
      <c t="n" r="A4" s="6">
        <v>2017</v>
      </c>
      <c t="n" r="B4" s="6">
        <v>1280000</v>
      </c>
    </row>
    <row spans="1:2" r="5">
      <c t="n" r="A5" s="6">
        <v>2018</v>
      </c>
      <c t="n" r="B5" s="6">
        <v>544000</v>
      </c>
    </row>
    <row spans="1:2" r="6">
      <c t="n" r="A6" s="6">
        <v>2019</v>
      </c>
      <c t="n" r="B6" s="6">
        <v>536000</v>
      </c>
    </row>
    <row spans="1:2" r="7">
      <c t="n" r="A7" s="6">
        <v>2020</v>
      </c>
      <c t="n" r="B7" s="6">
        <v>3040000</v>
      </c>
    </row>
    <row spans="1:2" r="8">
      <c t="s" r="A8" s="4">
        <v>338</v>
      </c>
      <c t="n" r="B8" s="6">
        <v>4673000</v>
      </c>
    </row>
    <row spans="1:2" r="9">
      <c t="s" r="A9" s="4">
        <v>85</v>
      </c>
      <c t="n" r="B9" s="7">
        <v>1138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8"/>
    <col customWidth="1" max="2" min="2" width="13"/>
    <col customWidth="1" max="3" min="3" width="31"/>
    <col customWidth="1" max="4" min="4" width="18"/>
    <col customWidth="1" max="5" min="5" width="15"/>
    <col customWidth="1" max="6" min="6" width="25"/>
    <col customWidth="1" max="7" min="7" width="13"/>
  </cols>
  <sheetData>
    <row spans="1:7" r="1">
      <c t="s" r="A1" s="1">
        <v>105</v>
      </c>
      <c t="s" r="B1" s="2">
        <v>106</v>
      </c>
      <c t="s" r="C1" s="2">
        <v>107</v>
      </c>
      <c t="s" r="D1" s="2">
        <v>108</v>
      </c>
      <c t="s" r="E1" s="2">
        <v>109</v>
      </c>
      <c t="s" r="F1" s="2">
        <v>110</v>
      </c>
      <c t="s" r="G1" s="2">
        <v>85</v>
      </c>
    </row>
    <row spans="1:7" r="2">
      <c t="s" r="A2" s="4">
        <v>111</v>
      </c>
      <c t="n" r="B2" s="7">
        <v>420000</v>
      </c>
      <c t="n" r="C2" s="7">
        <v>6240000</v>
      </c>
      <c t="n" r="D2" s="7">
        <v>20107000</v>
      </c>
      <c t="n" r="E2" s="7">
        <v>-6067000</v>
      </c>
      <c t="n" r="F2" s="7">
        <v>7586000</v>
      </c>
      <c t="n" r="G2" s="7">
        <v>28286000</v>
      </c>
    </row>
    <row spans="1:7" r="3">
      <c t="s" r="A3" s="4">
        <v>112</v>
      </c>
      <c t="n" r="B3" s="6">
        <v>4197642</v>
      </c>
      <c t="n" r="E3" s="6">
        <v>2338195</v>
      </c>
    </row>
    <row spans="1:7" r="4">
      <c t="s" r="A4" s="4">
        <v>113</v>
      </c>
      <c t="s" r="B4" s="4">
        <v>52</v>
      </c>
      <c t="s" r="C4" s="4">
        <v>52</v>
      </c>
      <c t="n" r="D4" s="7">
        <v>2765000</v>
      </c>
      <c t="s" r="E4" s="4">
        <v>52</v>
      </c>
      <c t="n" r="F4" s="7">
        <v>1831000</v>
      </c>
      <c t="n" r="G4" s="6">
        <v>4596000</v>
      </c>
    </row>
    <row spans="1:7" r="5">
      <c t="s" r="A5" s="4">
        <v>114</v>
      </c>
      <c t="s" r="D5" s="4">
        <v>52</v>
      </c>
      <c t="n" r="E5" s="7">
        <v>-10000</v>
      </c>
      <c t="s" r="F5" s="4">
        <v>52</v>
      </c>
      <c t="n" r="G5" s="6">
        <v>-10000</v>
      </c>
    </row>
    <row spans="1:7" r="6">
      <c t="s" r="A6" s="4">
        <v>115</v>
      </c>
      <c t="n" r="E6" s="6">
        <v>800</v>
      </c>
    </row>
    <row spans="1:7" r="7">
      <c t="s" r="A7" s="4">
        <v>116</v>
      </c>
      <c t="s" r="D7" s="4">
        <v>52</v>
      </c>
      <c t="s" r="E7" s="4">
        <v>52</v>
      </c>
      <c t="n" r="F7" s="7">
        <v>-1662000</v>
      </c>
      <c t="n" r="G7" s="6">
        <v>-1662000</v>
      </c>
    </row>
    <row spans="1:7" r="8">
      <c t="s" r="A8" s="4">
        <v>117</v>
      </c>
      <c t="s" r="D8" s="4">
        <v>52</v>
      </c>
      <c t="s" r="E8" s="4">
        <v>52</v>
      </c>
      <c t="n" r="F8" s="6">
        <v>-145000</v>
      </c>
      <c t="n" r="G8" s="6">
        <v>-145000</v>
      </c>
    </row>
    <row spans="1:7" r="9">
      <c t="s" r="A9" s="4">
        <v>118</v>
      </c>
      <c t="n" r="B9" s="7">
        <v>420000</v>
      </c>
      <c t="n" r="C9" s="7">
        <v>6240000</v>
      </c>
      <c t="n" r="D9" s="7">
        <v>22872000</v>
      </c>
      <c t="n" r="E9" s="7">
        <v>-6077000</v>
      </c>
      <c t="n" r="F9" s="6">
        <v>7610000</v>
      </c>
      <c t="n" r="G9" s="6">
        <v>31065000</v>
      </c>
    </row>
    <row spans="1:7" r="10">
      <c t="s" r="A10" s="4">
        <v>119</v>
      </c>
      <c t="n" r="B10" s="6">
        <v>4197642</v>
      </c>
      <c t="n" r="E10" s="6">
        <v>2338995</v>
      </c>
    </row>
    <row spans="1:7" r="11">
      <c t="s" r="A11" s="4">
        <v>113</v>
      </c>
      <c t="s" r="B11" s="4">
        <v>52</v>
      </c>
      <c t="s" r="C11" s="4">
        <v>52</v>
      </c>
      <c t="n" r="D11" s="7">
        <v>3461000</v>
      </c>
      <c t="s" r="E11" s="4">
        <v>52</v>
      </c>
      <c t="n" r="F11" s="6">
        <v>1778000</v>
      </c>
      <c t="n" r="G11" s="6">
        <v>5239000</v>
      </c>
    </row>
    <row spans="1:7" r="12">
      <c t="s" r="A12" s="4">
        <v>116</v>
      </c>
      <c t="s" r="B12" s="4">
        <v>52</v>
      </c>
      <c t="s" r="C12" s="4">
        <v>52</v>
      </c>
      <c t="s" r="D12" s="4">
        <v>52</v>
      </c>
      <c t="s" r="E12" s="4">
        <v>52</v>
      </c>
      <c t="n" r="F12" s="7">
        <v>-2226000</v>
      </c>
      <c t="n" r="G12" s="6">
        <v>-2226000</v>
      </c>
    </row>
    <row spans="1:7" r="13">
      <c t="s" r="A13" s="4">
        <v>120</v>
      </c>
      <c t="s" r="B13" s="4">
        <v>52</v>
      </c>
      <c t="s" r="C13" s="4">
        <v>52</v>
      </c>
      <c t="n" r="D13" s="7">
        <v>-279000</v>
      </c>
      <c t="s" r="E13" s="4">
        <v>52</v>
      </c>
      <c t="s" r="F13" s="4">
        <v>52</v>
      </c>
      <c t="n" r="G13" s="6">
        <v>-279000</v>
      </c>
    </row>
    <row spans="1:7" r="14">
      <c t="s" r="A14" s="4">
        <v>121</v>
      </c>
      <c t="n" r="B14" s="7">
        <v>420000</v>
      </c>
      <c t="n" r="C14" s="7">
        <v>6240000</v>
      </c>
      <c t="n" r="D14" s="7">
        <v>26054000</v>
      </c>
      <c t="n" r="E14" s="7">
        <v>-6077000</v>
      </c>
      <c t="n" r="F14" s="7">
        <v>7162000</v>
      </c>
      <c t="n" r="G14" s="7">
        <v>33799000</v>
      </c>
    </row>
    <row spans="1:7" r="15">
      <c t="s" r="A15" s="4">
        <v>122</v>
      </c>
      <c t="n" r="B15" s="6">
        <v>4197642</v>
      </c>
      <c t="n" r="E15" s="6">
        <v>23389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4"/>
    <col customWidth="1" max="5" min="5" width="21"/>
    <col customWidth="1" max="6" min="6" width="21"/>
  </cols>
  <sheetData>
    <row spans="1:6" r="1">
      <c t="s" r="A1" s="1">
        <v>532</v>
      </c>
      <c t="s" r="B1" s="2">
        <v>406</v>
      </c>
      <c t="s" r="D1" s="2">
        <v>1</v>
      </c>
    </row>
    <row spans="1:6" r="2">
      <c t="s" r="B2" s="2">
        <v>533</v>
      </c>
      <c t="s" r="C2" s="2">
        <v>534</v>
      </c>
      <c t="s" r="D2" s="2">
        <v>535</v>
      </c>
      <c t="s" r="E2" s="2">
        <v>476</v>
      </c>
      <c t="s" r="F2" s="2">
        <v>536</v>
      </c>
    </row>
    <row spans="1:6" r="3">
      <c t="s" r="A3" s="4">
        <v>82</v>
      </c>
      <c t="n" r="D3" s="7">
        <v>163000</v>
      </c>
      <c t="n" r="E3" s="7">
        <v>138000</v>
      </c>
    </row>
    <row spans="1:6" r="4">
      <c t="s" r="A4" s="3">
        <v>537</v>
      </c>
    </row>
    <row spans="1:6" r="5">
      <c t="s" r="A5" s="4">
        <v>538</v>
      </c>
      <c t="n" r="B5" s="6">
        <v>7</v>
      </c>
    </row>
    <row spans="1:6" r="6">
      <c t="s" r="A6" s="4">
        <v>539</v>
      </c>
      <c t="n" r="B6" s="7">
        <v>-193000</v>
      </c>
    </row>
    <row spans="1:6" r="7">
      <c t="s" r="A7" s="3">
        <v>540</v>
      </c>
    </row>
    <row spans="1:6" r="8">
      <c t="s" r="A8" s="4">
        <v>541</v>
      </c>
      <c t="s" r="D8" s="4">
        <v>542</v>
      </c>
    </row>
    <row spans="1:6" r="9">
      <c t="s" r="A9" s="4">
        <v>543</v>
      </c>
      <c t="n" r="D9" s="6">
        <v>4120</v>
      </c>
    </row>
    <row spans="1:6" r="10">
      <c t="s" r="A10" s="4">
        <v>544</v>
      </c>
      <c t="s" r="D10" s="4">
        <v>545</v>
      </c>
    </row>
    <row spans="1:6" r="11">
      <c t="s" r="A11" s="4">
        <v>546</v>
      </c>
      <c t="n" r="D11" s="7">
        <v>54000</v>
      </c>
      <c t="n" r="E11" s="6">
        <v>49000</v>
      </c>
    </row>
    <row spans="1:6" r="12">
      <c t="s" r="A12" s="4">
        <v>547</v>
      </c>
      <c t="n" r="D12" s="6">
        <v>276000</v>
      </c>
    </row>
    <row spans="1:6" r="13">
      <c t="s" r="A13" s="3">
        <v>548</v>
      </c>
    </row>
    <row spans="1:6" r="14">
      <c t="s" r="A14" s="4">
        <v>549</v>
      </c>
      <c t="n" r="D14" s="7">
        <v>25000</v>
      </c>
    </row>
    <row spans="1:6" r="15">
      <c t="s" r="A15" s="4">
        <v>550</v>
      </c>
      <c t="s" r="D15" s="4">
        <v>349</v>
      </c>
    </row>
    <row spans="1:6" r="16">
      <c t="s" r="A16" s="4">
        <v>551</v>
      </c>
      <c t="s" r="D16" s="4">
        <v>552</v>
      </c>
    </row>
    <row spans="1:6" r="17">
      <c t="s" r="A17" s="3">
        <v>553</v>
      </c>
    </row>
    <row spans="1:6" r="18">
      <c t="s" r="A18" s="4">
        <v>554</v>
      </c>
      <c t="n" r="D18" s="7">
        <v>1519000</v>
      </c>
      <c t="n" r="E18" s="6">
        <v>1221000</v>
      </c>
    </row>
    <row spans="1:6" r="19">
      <c t="s" r="A19" s="4">
        <v>555</v>
      </c>
    </row>
    <row spans="1:6" r="20">
      <c t="s" r="A20" s="3">
        <v>556</v>
      </c>
    </row>
    <row spans="1:6" r="21">
      <c t="s" r="A21" s="4">
        <v>557</v>
      </c>
      <c t="n" r="F21" s="7">
        <v>5076000</v>
      </c>
    </row>
    <row spans="1:6" r="22">
      <c t="s" r="A22" s="4">
        <v>558</v>
      </c>
    </row>
    <row spans="1:6" r="23">
      <c t="s" r="A23" s="3">
        <v>548</v>
      </c>
    </row>
    <row spans="1:6" r="24">
      <c t="s" r="A24" s="4">
        <v>551</v>
      </c>
      <c t="s" r="D24" s="4">
        <v>559</v>
      </c>
    </row>
    <row spans="1:6" r="25">
      <c t="s" r="A25" s="4">
        <v>560</v>
      </c>
    </row>
    <row spans="1:6" r="26">
      <c t="s" r="A26" s="4">
        <v>561</v>
      </c>
      <c t="n" r="D26" s="7">
        <v>500000</v>
      </c>
      <c t="n" r="E26" s="6">
        <v>385000</v>
      </c>
    </row>
    <row spans="1:6" r="27">
      <c t="s" r="A27" s="4">
        <v>562</v>
      </c>
    </row>
    <row spans="1:6" r="28">
      <c t="s" r="A28" s="4">
        <v>563</v>
      </c>
      <c t="n" r="C28" s="7">
        <v>500000</v>
      </c>
    </row>
    <row spans="1:6" r="29">
      <c t="s" r="A29" s="4">
        <v>564</v>
      </c>
      <c t="n" r="D29" s="7">
        <v>13000</v>
      </c>
      <c t="n" r="E29" s="6">
        <v>62000</v>
      </c>
    </row>
    <row spans="1:6" r="30">
      <c t="s" r="A30" s="4">
        <v>565</v>
      </c>
      <c t="s" r="D30" s="4">
        <v>566</v>
      </c>
    </row>
    <row spans="1:6" r="31">
      <c t="s" r="A31" s="4">
        <v>567</v>
      </c>
    </row>
    <row spans="1:6" r="32">
      <c t="s" r="A32" s="3">
        <v>553</v>
      </c>
    </row>
    <row spans="1:6" r="33">
      <c t="s" r="A33" s="4">
        <v>568</v>
      </c>
      <c t="s" r="D33" s="4">
        <v>569</v>
      </c>
    </row>
    <row spans="1:6" r="34">
      <c t="s" r="A34" s="4">
        <v>570</v>
      </c>
    </row>
    <row spans="1:6" r="35">
      <c t="s" r="A35" s="3">
        <v>553</v>
      </c>
    </row>
    <row spans="1:6" r="36">
      <c t="s" r="A36" s="4">
        <v>568</v>
      </c>
      <c t="s" r="D36" s="4">
        <v>376</v>
      </c>
    </row>
    <row spans="1:6" r="37">
      <c t="s" r="A37" s="4">
        <v>571</v>
      </c>
      <c t="n" r="D37" s="7">
        <v>650000</v>
      </c>
    </row>
    <row spans="1:6" r="38">
      <c t="s" r="A38" s="4">
        <v>572</v>
      </c>
    </row>
    <row spans="1:6" r="39">
      <c t="s" r="A39" s="3">
        <v>553</v>
      </c>
    </row>
    <row spans="1:6" r="40">
      <c t="s" r="A40" s="4">
        <v>568</v>
      </c>
      <c t="s" r="D40" s="4">
        <v>573</v>
      </c>
    </row>
    <row spans="1:6" r="41">
      <c t="s" r="A41" s="4">
        <v>574</v>
      </c>
    </row>
    <row spans="1:6" r="42">
      <c t="s" r="A42" s="3">
        <v>553</v>
      </c>
    </row>
    <row spans="1:6" r="43">
      <c t="s" r="A43" s="4">
        <v>554</v>
      </c>
      <c t="n" r="D43" s="7">
        <v>861000</v>
      </c>
      <c t="n" r="E43" s="7">
        <v>715000</v>
      </c>
    </row>
    <row spans="1:6" r="44">
      <c t="s" r="A44" s="4">
        <v>568</v>
      </c>
      <c t="s" r="D44" s="4">
        <v>376</v>
      </c>
    </row>
    <row spans="1:6" r="45">
      <c t="s" r="A45" s="4">
        <v>571</v>
      </c>
      <c t="n" r="D45" s="7">
        <v>1875000</v>
      </c>
    </row>
    <row spans="1:6" r="46">
      <c t="s" r="A46" s="4">
        <v>575</v>
      </c>
    </row>
    <row spans="1:6" r="47">
      <c t="s" r="A47" s="3">
        <v>540</v>
      </c>
    </row>
    <row spans="1:6" r="48">
      <c t="s" r="A48" s="4">
        <v>541</v>
      </c>
      <c t="s" r="D48" s="4">
        <v>349</v>
      </c>
    </row>
    <row spans="1:6" r="49">
      <c t="s" r="A49" s="4">
        <v>576</v>
      </c>
      <c t="s" r="D49" s="4">
        <v>577</v>
      </c>
    </row>
    <row spans="1:6" r="50">
      <c t="s" r="A50" s="4">
        <v>544</v>
      </c>
      <c t="s" r="D50" s="4">
        <v>545</v>
      </c>
    </row>
    <row spans="1:6" r="51">
      <c t="s" r="A51" s="4">
        <v>578</v>
      </c>
    </row>
    <row spans="1:6" r="52">
      <c t="s" r="A52" s="3">
        <v>540</v>
      </c>
    </row>
    <row spans="1:6" r="53">
      <c t="s" r="A53" s="4">
        <v>541</v>
      </c>
      <c t="s" r="D53" s="4">
        <v>518</v>
      </c>
    </row>
    <row spans="1:6" r="54">
      <c t="s" r="A54" s="4">
        <v>576</v>
      </c>
      <c t="s" r="D54" s="4">
        <v>579</v>
      </c>
    </row>
    <row spans="1:6" r="55">
      <c t="s" r="A55" s="4">
        <v>544</v>
      </c>
      <c t="s" r="D55" s="4">
        <v>5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81</v>
      </c>
      <c t="s" r="B1" s="2">
        <v>418</v>
      </c>
    </row>
    <row spans="1:2" r="2">
      <c t="s" r="A2" s="3">
        <v>191</v>
      </c>
    </row>
    <row spans="1:2" r="3">
      <c t="n" r="A3" s="6">
        <v>2016</v>
      </c>
      <c t="n" r="B3" s="7">
        <v>2841000</v>
      </c>
    </row>
    <row spans="1:2" r="4">
      <c t="n" r="A4" s="6">
        <v>2017</v>
      </c>
      <c t="n" r="B4" s="6">
        <v>2674000</v>
      </c>
    </row>
    <row spans="1:2" r="5">
      <c t="n" r="A5" s="6">
        <v>2018</v>
      </c>
      <c t="n" r="B5" s="6">
        <v>2194000</v>
      </c>
    </row>
    <row spans="1:2" r="6">
      <c t="n" r="A6" s="6">
        <v>2019</v>
      </c>
      <c t="n" r="B6" s="6">
        <v>2099000</v>
      </c>
    </row>
    <row spans="1:2" r="7">
      <c t="n" r="A7" s="6">
        <v>2020</v>
      </c>
      <c t="n" r="B7" s="6">
        <v>1508000</v>
      </c>
    </row>
    <row spans="1:2" r="8">
      <c t="s" r="A8" s="4">
        <v>338</v>
      </c>
      <c t="n" r="B8" s="6">
        <v>1449000</v>
      </c>
    </row>
    <row spans="1:2" r="9">
      <c t="s" r="A9" s="4">
        <v>85</v>
      </c>
      <c t="n" r="B9" s="7">
        <v>1276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2</v>
      </c>
      <c t="s" r="B1" s="2">
        <v>1</v>
      </c>
    </row>
    <row spans="1:3" r="2">
      <c t="s" r="B2" s="2">
        <v>2</v>
      </c>
      <c t="s" r="C2" s="2">
        <v>32</v>
      </c>
    </row>
    <row spans="1:3" r="3">
      <c t="s" r="A3" s="3">
        <v>191</v>
      </c>
    </row>
    <row spans="1:3" r="4">
      <c t="s" r="A4" s="4">
        <v>583</v>
      </c>
      <c t="n" r="B4" s="7">
        <v>2636000</v>
      </c>
      <c t="n" r="C4" s="7">
        <v>2500000</v>
      </c>
    </row>
    <row spans="1:3" r="5">
      <c t="s" r="A5" s="4">
        <v>584</v>
      </c>
      <c t="n" r="B5" s="6">
        <v>750000</v>
      </c>
      <c t="n" r="C5" s="6">
        <v>605000</v>
      </c>
    </row>
    <row spans="1:3" r="6">
      <c t="s" r="A6" s="4">
        <v>585</v>
      </c>
      <c t="n" r="B6" s="7">
        <v>3386000</v>
      </c>
      <c t="n" r="C6" s="7">
        <v>310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59"/>
    <col customWidth="1" max="2" min="2" width="38"/>
  </cols>
  <sheetData>
    <row spans="1:2" r="1">
      <c t="s" r="A1" s="1">
        <v>586</v>
      </c>
      <c t="s" r="B1" s="2">
        <v>1</v>
      </c>
    </row>
    <row spans="1:2" r="2">
      <c t="s" r="B2" s="2">
        <v>475</v>
      </c>
    </row>
    <row spans="1:2" r="3">
      <c t="s" r="A3" s="3">
        <v>587</v>
      </c>
    </row>
    <row spans="1:2" r="4">
      <c t="s" r="A4" s="4">
        <v>588</v>
      </c>
      <c t="n" r="B4" s="6">
        <v>5</v>
      </c>
    </row>
    <row spans="1:2" r="5">
      <c t="s" r="A5" s="4">
        <v>589</v>
      </c>
      <c t="n" r="B5" s="6">
        <v>5</v>
      </c>
    </row>
    <row spans="1:2" r="6">
      <c t="s" r="A6" s="4">
        <v>590</v>
      </c>
    </row>
    <row spans="1:2" r="7">
      <c t="s" r="A7" s="3">
        <v>587</v>
      </c>
    </row>
    <row spans="1:2" r="8">
      <c t="s" r="A8" s="4">
        <v>497</v>
      </c>
      <c t="s" r="B8" s="4">
        <v>505</v>
      </c>
    </row>
    <row spans="1:2" r="9">
      <c t="s" r="A9" s="4">
        <v>591</v>
      </c>
      <c t="n" r="B9" s="7">
        <v>935000</v>
      </c>
    </row>
    <row spans="1:2" r="10">
      <c t="s" r="A10" s="4">
        <v>479</v>
      </c>
      <c t="s" r="B10" s="4">
        <v>592</v>
      </c>
    </row>
    <row spans="1:2" r="11">
      <c t="s" r="A11" s="4">
        <v>593</v>
      </c>
      <c t="s" r="B11" s="4">
        <v>482</v>
      </c>
    </row>
    <row spans="1:2" r="12">
      <c t="s" r="A12" s="4">
        <v>594</v>
      </c>
      <c t="s" r="B12" s="4">
        <v>311</v>
      </c>
    </row>
    <row spans="1:2" r="13">
      <c t="s" r="A13" s="4">
        <v>595</v>
      </c>
    </row>
    <row spans="1:2" r="14">
      <c t="s" r="A14" s="3">
        <v>587</v>
      </c>
    </row>
    <row spans="1:2" r="15">
      <c t="s" r="A15" s="4">
        <v>497</v>
      </c>
      <c t="s" r="B15" s="4">
        <v>487</v>
      </c>
    </row>
    <row spans="1:2" r="16">
      <c t="s" r="A16" s="4">
        <v>591</v>
      </c>
      <c t="n" r="B16" s="7">
        <v>3750000</v>
      </c>
    </row>
    <row spans="1:2" r="17">
      <c t="s" r="A17" s="4">
        <v>479</v>
      </c>
      <c t="s" r="B17" s="4">
        <v>596</v>
      </c>
    </row>
    <row spans="1:2" r="18">
      <c t="s" r="A18" s="4">
        <v>593</v>
      </c>
      <c t="s" r="B18" s="4">
        <v>482</v>
      </c>
    </row>
    <row spans="1:2" r="19">
      <c t="s" r="A19" s="4">
        <v>594</v>
      </c>
      <c t="s" r="B19" s="4">
        <v>597</v>
      </c>
    </row>
    <row spans="1:2" r="20">
      <c t="s" r="A20" s="4">
        <v>598</v>
      </c>
    </row>
    <row spans="1:2" r="21">
      <c t="s" r="A21" s="3">
        <v>587</v>
      </c>
    </row>
    <row spans="1:2" r="22">
      <c t="s" r="A22" s="4">
        <v>497</v>
      </c>
      <c t="s" r="B22" s="4">
        <v>525</v>
      </c>
    </row>
    <row spans="1:2" r="23">
      <c t="s" r="A23" s="4">
        <v>591</v>
      </c>
      <c t="n" r="B23" s="7">
        <v>1600000</v>
      </c>
    </row>
    <row spans="1:2" r="24">
      <c t="s" r="A24" s="4">
        <v>479</v>
      </c>
      <c t="s" r="B24" s="4">
        <v>596</v>
      </c>
    </row>
    <row spans="1:2" r="25">
      <c t="s" r="A25" s="4">
        <v>593</v>
      </c>
      <c t="s" r="B25" s="4">
        <v>482</v>
      </c>
    </row>
    <row spans="1:2" r="26">
      <c t="s" r="A26" s="4">
        <v>594</v>
      </c>
      <c t="s" r="B26" s="4">
        <v>599</v>
      </c>
    </row>
    <row spans="1:2" r="27">
      <c t="s" r="A27" s="4">
        <v>600</v>
      </c>
    </row>
    <row spans="1:2" r="28">
      <c t="s" r="A28" s="3">
        <v>587</v>
      </c>
    </row>
    <row spans="1:2" r="29">
      <c t="s" r="A29" s="4">
        <v>497</v>
      </c>
      <c t="s" r="B29" s="4">
        <v>498</v>
      </c>
    </row>
    <row spans="1:2" r="30">
      <c t="s" r="A30" s="4">
        <v>591</v>
      </c>
      <c t="n" r="B30" s="7">
        <v>1405000</v>
      </c>
    </row>
    <row spans="1:2" r="31">
      <c t="s" r="A31" s="4">
        <v>479</v>
      </c>
      <c t="s" r="B31" s="4">
        <v>596</v>
      </c>
    </row>
    <row spans="1:2" r="32">
      <c t="s" r="A32" s="4">
        <v>593</v>
      </c>
      <c t="s" r="B32" s="4">
        <v>482</v>
      </c>
    </row>
    <row spans="1:2" r="33">
      <c t="s" r="A33" s="4">
        <v>594</v>
      </c>
      <c t="s" r="B33" s="4">
        <v>313</v>
      </c>
    </row>
    <row spans="1:2" r="34">
      <c t="s" r="A34" s="4">
        <v>601</v>
      </c>
    </row>
    <row spans="1:2" r="35">
      <c t="s" r="A35" s="3">
        <v>587</v>
      </c>
    </row>
    <row spans="1:2" r="36">
      <c t="s" r="A36" s="4">
        <v>497</v>
      </c>
      <c t="s" r="B36" s="4">
        <v>518</v>
      </c>
    </row>
    <row spans="1:2" r="37">
      <c t="s" r="A37" s="4">
        <v>591</v>
      </c>
      <c t="n" r="B37" s="7">
        <v>1595000</v>
      </c>
    </row>
    <row spans="1:2" r="38">
      <c t="s" r="A38" s="4">
        <v>479</v>
      </c>
      <c t="s" r="B38" s="4">
        <v>602</v>
      </c>
    </row>
    <row spans="1:2" r="39">
      <c t="s" r="A39" s="4">
        <v>593</v>
      </c>
      <c t="s" r="B39" s="4">
        <v>515</v>
      </c>
    </row>
    <row spans="1:2" r="40">
      <c t="s" r="A40" s="4">
        <v>594</v>
      </c>
      <c t="s" r="B40" s="4">
        <v>6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r="A1" s="1">
        <v>604</v>
      </c>
      <c t="s" r="B1" s="2">
        <v>1</v>
      </c>
    </row>
    <row spans="1:3" r="2">
      <c t="s" r="B2" s="2">
        <v>2</v>
      </c>
      <c t="s" r="C2" s="2">
        <v>32</v>
      </c>
    </row>
    <row spans="1:3" r="3">
      <c t="s" r="A3" s="4">
        <v>114</v>
      </c>
      <c t="n" r="C3" s="7">
        <v>10000</v>
      </c>
    </row>
    <row spans="1:3" r="4">
      <c t="s" r="A4" s="4">
        <v>605</v>
      </c>
      <c t="n" r="B4" s="6">
        <v>65414</v>
      </c>
    </row>
    <row spans="1:3" r="5">
      <c t="s" r="A5" s="4">
        <v>606</v>
      </c>
      <c t="n" r="B5" s="7">
        <v>15</v>
      </c>
    </row>
    <row spans="1:3" r="6">
      <c t="s" r="A6" s="4">
        <v>607</v>
      </c>
    </row>
    <row spans="1:3" r="7">
      <c t="s" r="A7" s="4">
        <v>115</v>
      </c>
      <c t="n" r="C7" s="6">
        <v>800</v>
      </c>
    </row>
    <row spans="1:3" r="8">
      <c t="s" r="A8" s="4">
        <v>114</v>
      </c>
      <c t="n" r="C8" s="7">
        <v>1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s>
  <sheetData>
    <row spans="1:11" r="1">
      <c t="s" r="A1" s="1">
        <v>608</v>
      </c>
      <c t="s" r="B1" s="2">
        <v>406</v>
      </c>
      <c t="s" r="J1" s="2">
        <v>1</v>
      </c>
    </row>
    <row spans="1:11" r="2">
      <c t="s" r="B2" s="2">
        <v>418</v>
      </c>
      <c t="s" r="C2" s="2">
        <v>609</v>
      </c>
      <c t="s" r="D2" s="2">
        <v>407</v>
      </c>
      <c t="s" r="E2" s="2">
        <v>410</v>
      </c>
      <c t="s" r="F2" s="2">
        <v>476</v>
      </c>
      <c t="s" r="G2" s="2">
        <v>610</v>
      </c>
      <c t="s" r="H2" s="2">
        <v>611</v>
      </c>
      <c t="s" r="I2" s="2">
        <v>612</v>
      </c>
      <c t="s" r="J2" s="2">
        <v>475</v>
      </c>
      <c t="s" r="K2" s="2">
        <v>476</v>
      </c>
    </row>
    <row spans="1:11" r="3">
      <c t="s" r="A3" s="3">
        <v>613</v>
      </c>
    </row>
    <row spans="1:11" r="4">
      <c t="s" r="A4" s="4">
        <v>614</v>
      </c>
      <c t="n" r="J4" s="6">
        <v>2</v>
      </c>
    </row>
    <row spans="1:11" r="5">
      <c t="s" r="A5" s="3">
        <v>615</v>
      </c>
    </row>
    <row spans="1:11" r="6">
      <c t="s" r="A6" s="4">
        <v>616</v>
      </c>
      <c t="n" r="B6" s="7">
        <v>25111000</v>
      </c>
      <c t="n" r="C6" s="7">
        <v>24796000</v>
      </c>
      <c t="n" r="D6" s="7">
        <v>25894000</v>
      </c>
      <c t="n" r="E6" s="7">
        <v>23320000</v>
      </c>
      <c t="n" r="F6" s="7">
        <v>21739000</v>
      </c>
      <c t="n" r="G6" s="7">
        <v>22817000</v>
      </c>
      <c t="n" r="H6" s="7">
        <v>23771000</v>
      </c>
      <c t="n" r="I6" s="7">
        <v>21475000</v>
      </c>
      <c t="n" r="J6" s="7">
        <v>99121000</v>
      </c>
      <c t="n" r="K6" s="7">
        <v>89802000</v>
      </c>
    </row>
    <row spans="1:11" r="7">
      <c t="s" r="A7" s="4">
        <v>92</v>
      </c>
      <c t="n" r="B7" s="6">
        <v>1775000</v>
      </c>
      <c t="n" r="C7" s="6">
        <v>1947000</v>
      </c>
      <c t="n" r="D7" s="6">
        <v>2357000</v>
      </c>
      <c t="n" r="E7" s="6">
        <v>1322000</v>
      </c>
      <c t="n" r="F7" s="6">
        <v>1250000</v>
      </c>
      <c t="n" r="G7" s="6">
        <v>1972000</v>
      </c>
      <c t="n" r="H7" s="6">
        <v>2076000</v>
      </c>
      <c t="n" r="I7" s="6">
        <v>1216000</v>
      </c>
      <c t="n" r="J7" s="6">
        <v>7401000</v>
      </c>
      <c t="n" r="K7" s="6">
        <v>6514000</v>
      </c>
    </row>
    <row spans="1:11" r="8">
      <c t="s" r="A8" s="4">
        <v>94</v>
      </c>
      <c t="n" r="J8" s="6">
        <v>-610000</v>
      </c>
      <c t="n" r="K8" s="6">
        <v>-736000</v>
      </c>
    </row>
    <row spans="1:11" r="9">
      <c t="s" r="A9" s="4">
        <v>95</v>
      </c>
      <c t="n" r="J9" s="6">
        <v>102000</v>
      </c>
      <c t="n" r="K9" s="6">
        <v>144000</v>
      </c>
    </row>
    <row spans="1:11" r="10">
      <c t="s" r="A10" s="4">
        <v>97</v>
      </c>
      <c t="n" r="J10" s="6">
        <v>6893000</v>
      </c>
      <c t="n" r="K10" s="6">
        <v>5922000</v>
      </c>
    </row>
    <row spans="1:11" r="11">
      <c t="s" r="A11" s="4">
        <v>98</v>
      </c>
      <c t="n" r="J11" s="6">
        <v>-1654000</v>
      </c>
      <c t="n" r="K11" s="6">
        <v>-1326000</v>
      </c>
    </row>
    <row spans="1:11" r="12">
      <c t="s" r="A12" s="4">
        <v>99</v>
      </c>
      <c t="n" r="J12" s="6">
        <v>5239000</v>
      </c>
      <c t="n" r="K12" s="6">
        <v>4596000</v>
      </c>
    </row>
    <row spans="1:11" r="13">
      <c t="s" r="A13" s="4">
        <v>617</v>
      </c>
      <c t="n" r="J13" s="6">
        <v>-1778000</v>
      </c>
      <c t="n" r="K13" s="6">
        <v>-1831000</v>
      </c>
    </row>
    <row spans="1:11" r="14">
      <c t="s" r="A14" s="4">
        <v>101</v>
      </c>
      <c t="n" r="B14" s="6">
        <v>788000</v>
      </c>
      <c t="n" r="C14" s="7">
        <v>842000</v>
      </c>
      <c t="n" r="D14" s="7">
        <v>1124000</v>
      </c>
      <c t="n" r="E14" s="7">
        <v>707000</v>
      </c>
      <c t="n" r="F14" s="6">
        <v>463000</v>
      </c>
      <c t="n" r="G14" s="7">
        <v>857000</v>
      </c>
      <c t="n" r="H14" s="7">
        <v>907000</v>
      </c>
      <c t="n" r="I14" s="7">
        <v>538000</v>
      </c>
      <c t="n" r="J14" s="6">
        <v>3461000</v>
      </c>
      <c t="n" r="K14" s="6">
        <v>2765000</v>
      </c>
    </row>
    <row spans="1:11" r="15">
      <c t="s" r="A15" s="3">
        <v>618</v>
      </c>
    </row>
    <row spans="1:11" r="16">
      <c t="s" r="A16" s="4">
        <v>619</v>
      </c>
      <c t="n" r="B16" s="6">
        <v>54622000</v>
      </c>
      <c t="n" r="F16" s="6">
        <v>53103000</v>
      </c>
      <c t="n" r="J16" s="6">
        <v>54622000</v>
      </c>
      <c t="n" r="K16" s="6">
        <v>53103000</v>
      </c>
    </row>
    <row spans="1:11" r="17">
      <c t="s" r="A17" s="3">
        <v>620</v>
      </c>
    </row>
    <row spans="1:11" r="18">
      <c t="s" r="A18" s="4">
        <v>621</v>
      </c>
      <c t="n" r="J18" s="6">
        <v>4128000</v>
      </c>
      <c t="n" r="K18" s="6">
        <v>3769000</v>
      </c>
    </row>
    <row spans="1:11" r="19">
      <c t="s" r="A19" s="3">
        <v>622</v>
      </c>
    </row>
    <row spans="1:11" r="20">
      <c t="s" r="A20" s="4">
        <v>126</v>
      </c>
      <c t="n" r="J20" s="6">
        <v>2673000</v>
      </c>
      <c t="n" r="K20" s="6">
        <v>2593000</v>
      </c>
    </row>
    <row spans="1:11" r="21">
      <c t="s" r="A21" s="4">
        <v>623</v>
      </c>
    </row>
    <row spans="1:11" r="22">
      <c t="s" r="A22" s="3">
        <v>615</v>
      </c>
    </row>
    <row spans="1:11" r="23">
      <c t="s" r="A23" s="4">
        <v>92</v>
      </c>
      <c t="n" r="J23" s="6">
        <v>9639000</v>
      </c>
      <c t="n" r="K23" s="6">
        <v>8473000</v>
      </c>
    </row>
    <row spans="1:11" r="24">
      <c t="s" r="A24" s="3">
        <v>618</v>
      </c>
    </row>
    <row spans="1:11" r="25">
      <c t="s" r="A25" s="4">
        <v>619</v>
      </c>
      <c t="n" r="B25" s="6">
        <v>33871000</v>
      </c>
      <c t="n" r="F25" s="6">
        <v>33423000</v>
      </c>
      <c t="n" r="J25" s="6">
        <v>33871000</v>
      </c>
      <c t="n" r="K25" s="6">
        <v>33423000</v>
      </c>
    </row>
    <row spans="1:11" r="26">
      <c t="s" r="A26" s="3">
        <v>620</v>
      </c>
    </row>
    <row spans="1:11" r="27">
      <c t="s" r="A27" s="4">
        <v>621</v>
      </c>
      <c t="n" r="J27" s="6">
        <v>3699000</v>
      </c>
      <c t="n" r="K27" s="6">
        <v>1926000</v>
      </c>
    </row>
    <row spans="1:11" r="28">
      <c t="s" r="A28" s="3">
        <v>622</v>
      </c>
    </row>
    <row spans="1:11" r="29">
      <c t="s" r="A29" s="4">
        <v>126</v>
      </c>
      <c t="n" r="J29" s="6">
        <v>2180000</v>
      </c>
      <c t="n" r="K29" s="6">
        <v>2174000</v>
      </c>
    </row>
    <row spans="1:11" r="30">
      <c t="s" r="A30" s="4">
        <v>624</v>
      </c>
    </row>
    <row spans="1:11" r="31">
      <c t="s" r="A31" s="3">
        <v>615</v>
      </c>
    </row>
    <row spans="1:11" r="32">
      <c t="s" r="A32" s="4">
        <v>616</v>
      </c>
      <c t="n" r="J32" s="6">
        <v>2453000</v>
      </c>
      <c t="n" r="K32" s="6">
        <v>2151000</v>
      </c>
    </row>
    <row spans="1:11" r="33">
      <c t="s" r="A33" s="4">
        <v>92</v>
      </c>
      <c t="n" r="J33" s="6">
        <v>-2238000</v>
      </c>
      <c t="n" r="K33" s="6">
        <v>-1959000</v>
      </c>
    </row>
    <row spans="1:11" r="34">
      <c t="s" r="A34" s="3">
        <v>618</v>
      </c>
    </row>
    <row spans="1:11" r="35">
      <c t="s" r="A35" s="4">
        <v>619</v>
      </c>
      <c t="n" r="B35" s="6">
        <v>20751000</v>
      </c>
      <c t="n" r="F35" s="6">
        <v>19680000</v>
      </c>
      <c t="n" r="J35" s="6">
        <v>20751000</v>
      </c>
      <c t="n" r="K35" s="6">
        <v>19680000</v>
      </c>
    </row>
    <row spans="1:11" r="36">
      <c t="s" r="A36" s="3">
        <v>620</v>
      </c>
    </row>
    <row spans="1:11" r="37">
      <c t="s" r="A37" s="4">
        <v>621</v>
      </c>
      <c t="n" r="J37" s="6">
        <v>429000</v>
      </c>
      <c t="n" r="K37" s="6">
        <v>1843000</v>
      </c>
    </row>
    <row spans="1:11" r="38">
      <c t="s" r="A38" s="3">
        <v>622</v>
      </c>
    </row>
    <row spans="1:11" r="39">
      <c t="s" r="A39" s="4">
        <v>126</v>
      </c>
      <c t="n" r="J39" s="6">
        <v>493000</v>
      </c>
      <c t="n" r="K39" s="6">
        <v>419000</v>
      </c>
    </row>
    <row spans="1:11" r="40">
      <c t="s" r="A40" s="4">
        <v>625</v>
      </c>
    </row>
    <row spans="1:11" r="41">
      <c t="s" r="A41" s="3">
        <v>615</v>
      </c>
    </row>
    <row spans="1:11" r="42">
      <c t="s" r="A42" s="4">
        <v>616</v>
      </c>
      <c t="n" r="J42" s="6">
        <v>81502000</v>
      </c>
      <c t="n" r="K42" s="6">
        <v>73845000</v>
      </c>
    </row>
    <row spans="1:11" r="43">
      <c t="s" r="A43" s="4">
        <v>92</v>
      </c>
      <c t="n" r="J43" s="6">
        <v>8624000</v>
      </c>
      <c t="n" r="K43" s="6">
        <v>7523000</v>
      </c>
    </row>
    <row spans="1:11" r="44">
      <c t="s" r="A44" s="3">
        <v>618</v>
      </c>
    </row>
    <row spans="1:11" r="45">
      <c t="s" r="A45" s="4">
        <v>619</v>
      </c>
      <c t="n" r="B45" s="6">
        <v>29478000</v>
      </c>
      <c t="n" r="F45" s="6">
        <v>28465000</v>
      </c>
      <c t="n" r="J45" s="6">
        <v>29478000</v>
      </c>
      <c t="n" r="K45" s="6">
        <v>28465000</v>
      </c>
    </row>
    <row spans="1:11" r="46">
      <c t="s" r="A46" s="3">
        <v>620</v>
      </c>
    </row>
    <row spans="1:11" r="47">
      <c t="s" r="A47" s="4">
        <v>621</v>
      </c>
      <c t="n" r="J47" s="6">
        <v>3453000</v>
      </c>
      <c t="n" r="K47" s="6">
        <v>1548000</v>
      </c>
    </row>
    <row spans="1:11" r="48">
      <c t="s" r="A48" s="3">
        <v>622</v>
      </c>
    </row>
    <row spans="1:11" r="49">
      <c t="s" r="A49" s="4">
        <v>126</v>
      </c>
      <c t="n" r="J49" s="6">
        <v>1975000</v>
      </c>
      <c t="n" r="K49" s="6">
        <v>1971000</v>
      </c>
    </row>
    <row spans="1:11" r="50">
      <c t="s" r="A50" s="4">
        <v>626</v>
      </c>
    </row>
    <row spans="1:11" r="51">
      <c t="s" r="A51" s="3">
        <v>615</v>
      </c>
    </row>
    <row spans="1:11" r="52">
      <c t="s" r="A52" s="4">
        <v>616</v>
      </c>
      <c t="n" r="J52" s="6">
        <v>15166000</v>
      </c>
      <c t="n" r="K52" s="6">
        <v>13806000</v>
      </c>
    </row>
    <row spans="1:11" r="53">
      <c t="s" r="A53" s="4">
        <v>92</v>
      </c>
      <c t="n" r="J53" s="6">
        <v>1015000</v>
      </c>
      <c t="n" r="K53" s="6">
        <v>950000</v>
      </c>
    </row>
    <row spans="1:11" r="54">
      <c t="s" r="A54" s="3">
        <v>618</v>
      </c>
    </row>
    <row spans="1:11" r="55">
      <c t="s" r="A55" s="4">
        <v>619</v>
      </c>
      <c t="n" r="B55" s="7">
        <v>4393000</v>
      </c>
      <c t="n" r="F55" s="7">
        <v>4958000</v>
      </c>
      <c t="n" r="J55" s="6">
        <v>4393000</v>
      </c>
      <c t="n" r="K55" s="6">
        <v>4958000</v>
      </c>
    </row>
    <row spans="1:11" r="56">
      <c t="s" r="A56" s="3">
        <v>620</v>
      </c>
    </row>
    <row spans="1:11" r="57">
      <c t="s" r="A57" s="4">
        <v>621</v>
      </c>
      <c t="n" r="J57" s="6">
        <v>246000</v>
      </c>
      <c t="n" r="K57" s="6">
        <v>378000</v>
      </c>
    </row>
    <row spans="1:11" r="58">
      <c t="s" r="A58" s="3">
        <v>622</v>
      </c>
    </row>
    <row spans="1:11" r="59">
      <c t="s" r="A59" s="4">
        <v>126</v>
      </c>
      <c t="n" r="J59" s="7">
        <v>205000</v>
      </c>
      <c t="n" r="K59" s="7">
        <v>203000</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627</v>
      </c>
      <c t="s" r="B1" s="2">
        <v>406</v>
      </c>
      <c t="s" r="J1" s="2">
        <v>1</v>
      </c>
    </row>
    <row spans="1:11" r="2">
      <c t="s" r="B2" s="2">
        <v>2</v>
      </c>
      <c t="s" r="C2" s="2">
        <v>628</v>
      </c>
      <c t="s" r="D2" s="2">
        <v>4</v>
      </c>
      <c t="s" r="E2" s="2">
        <v>629</v>
      </c>
      <c t="s" r="F2" s="2">
        <v>32</v>
      </c>
      <c t="s" r="G2" s="2">
        <v>630</v>
      </c>
      <c t="s" r="H2" s="2">
        <v>631</v>
      </c>
      <c t="s" r="I2" s="2">
        <v>632</v>
      </c>
      <c t="s" r="J2" s="2">
        <v>2</v>
      </c>
      <c t="s" r="K2" s="2">
        <v>32</v>
      </c>
    </row>
    <row spans="1:11" r="3">
      <c t="s" r="A3" s="3">
        <v>203</v>
      </c>
    </row>
    <row spans="1:11" r="4">
      <c t="s" r="A4" s="4">
        <v>403</v>
      </c>
      <c t="n" r="B4" s="7">
        <v>25111000</v>
      </c>
      <c t="n" r="C4" s="7">
        <v>24796000</v>
      </c>
      <c t="n" r="D4" s="7">
        <v>25894000</v>
      </c>
      <c t="n" r="E4" s="7">
        <v>23320000</v>
      </c>
      <c t="n" r="F4" s="7">
        <v>21739000</v>
      </c>
      <c t="n" r="G4" s="7">
        <v>22817000</v>
      </c>
      <c t="n" r="H4" s="7">
        <v>23771000</v>
      </c>
      <c t="n" r="I4" s="7">
        <v>21475000</v>
      </c>
      <c t="n" r="J4" s="7">
        <v>99121000</v>
      </c>
      <c t="n" r="K4" s="7">
        <v>89802000</v>
      </c>
    </row>
    <row spans="1:11" r="5">
      <c t="s" r="A5" s="4">
        <v>633</v>
      </c>
      <c t="n" r="B5" s="6">
        <v>1775000</v>
      </c>
      <c t="n" r="C5" s="6">
        <v>1947000</v>
      </c>
      <c t="n" r="D5" s="6">
        <v>2357000</v>
      </c>
      <c t="n" r="E5" s="6">
        <v>1322000</v>
      </c>
      <c t="n" r="F5" s="6">
        <v>1250000</v>
      </c>
      <c t="n" r="G5" s="6">
        <v>1972000</v>
      </c>
      <c t="n" r="H5" s="6">
        <v>2076000</v>
      </c>
      <c t="n" r="I5" s="6">
        <v>1216000</v>
      </c>
      <c t="n" r="J5" s="6">
        <v>7401000</v>
      </c>
      <c t="n" r="K5" s="6">
        <v>6514000</v>
      </c>
    </row>
    <row spans="1:11" r="6">
      <c t="s" r="A6" s="4">
        <v>634</v>
      </c>
      <c t="n" r="B6" s="7">
        <v>788000</v>
      </c>
      <c t="n" r="C6" s="7">
        <v>842000</v>
      </c>
      <c t="n" r="D6" s="7">
        <v>1124000</v>
      </c>
      <c t="n" r="E6" s="7">
        <v>707000</v>
      </c>
      <c t="n" r="F6" s="7">
        <v>463000</v>
      </c>
      <c t="n" r="G6" s="7">
        <v>857000</v>
      </c>
      <c t="n" r="H6" s="7">
        <v>907000</v>
      </c>
      <c t="n" r="I6" s="7">
        <v>538000</v>
      </c>
      <c t="n" r="J6" s="7">
        <v>3461000</v>
      </c>
      <c t="n" r="K6" s="7">
        <v>2765000</v>
      </c>
    </row>
    <row spans="1:11" r="7">
      <c t="s" r="A7" s="4">
        <v>635</v>
      </c>
      <c t="n" r="B7" s="8">
        <v>0.43</v>
      </c>
      <c t="n" r="C7" s="8">
        <v>0.45</v>
      </c>
      <c t="n" r="D7" s="8">
        <v>0.6</v>
      </c>
      <c t="n" r="E7" s="8">
        <v>0.38</v>
      </c>
      <c t="n" r="F7" s="8">
        <v>0.25</v>
      </c>
      <c t="n" r="G7" s="8">
        <v>0.46</v>
      </c>
      <c t="n" r="H7" s="8">
        <v>0.49</v>
      </c>
      <c t="n" r="I7" s="8">
        <v>0.29</v>
      </c>
      <c t="n" r="J7" s="8">
        <v>1.86</v>
      </c>
      <c t="n" r="K7" s="8">
        <v>1.49</v>
      </c>
    </row>
    <row spans="1:11" r="8">
      <c t="s" r="A8" s="4">
        <v>636</v>
      </c>
      <c t="n" r="B8" s="6">
        <v>1858647</v>
      </c>
      <c t="n" r="C8" s="6">
        <v>1858647</v>
      </c>
      <c t="n" r="D8" s="6">
        <v>1858647</v>
      </c>
      <c t="n" r="E8" s="6">
        <v>1858647</v>
      </c>
      <c t="n" r="F8" s="6">
        <v>1858647</v>
      </c>
      <c t="n" r="G8" s="6">
        <v>1858647</v>
      </c>
      <c t="n" r="H8" s="6">
        <v>1858647</v>
      </c>
      <c t="n" r="I8" s="6">
        <v>1859359</v>
      </c>
      <c t="n" r="J8" s="6">
        <v>1858647</v>
      </c>
      <c t="n" r="K8" s="6">
        <v>1858825</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r="A1" s="1">
        <v>637</v>
      </c>
      <c t="s" r="B1" s="2">
        <v>1</v>
      </c>
    </row>
    <row spans="1:3" r="2">
      <c t="s" r="B2" s="2">
        <v>2</v>
      </c>
      <c t="s" r="C2" s="2">
        <v>32</v>
      </c>
    </row>
    <row spans="1:3" r="3">
      <c t="s" r="A3" s="3">
        <v>206</v>
      </c>
    </row>
    <row spans="1:3" r="4">
      <c t="s" r="A4" s="4">
        <v>638</v>
      </c>
      <c t="n" r="B4" s="7">
        <v>35000</v>
      </c>
      <c t="n" r="C4" s="7">
        <v>2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28"/>
    <col customWidth="1" max="3" min="3" width="17"/>
  </cols>
  <sheetData>
    <row spans="1:3" r="1">
      <c t="s" r="A1" s="1">
        <v>639</v>
      </c>
      <c t="s" r="B1" s="2">
        <v>640</v>
      </c>
      <c t="s" r="C1" s="2">
        <v>641</v>
      </c>
    </row>
    <row spans="1:3" r="2">
      <c t="s" r="A2" s="3">
        <v>642</v>
      </c>
    </row>
    <row spans="1:3" r="3">
      <c t="s" r="A3" s="4">
        <v>643</v>
      </c>
      <c t="n" r="C3" s="6">
        <v>4120</v>
      </c>
    </row>
    <row spans="1:3" r="4">
      <c t="s" r="A4" s="4">
        <v>644</v>
      </c>
    </row>
    <row spans="1:3" r="5">
      <c t="s" r="A5" s="3">
        <v>642</v>
      </c>
    </row>
    <row spans="1:3" r="6">
      <c t="s" r="A6" s="4">
        <v>645</v>
      </c>
      <c t="n" r="B6" s="6">
        <v>2</v>
      </c>
    </row>
    <row spans="1:3" r="7">
      <c t="s" r="A7" s="4">
        <v>646</v>
      </c>
      <c t="n" r="B7" s="7">
        <v>922500</v>
      </c>
    </row>
    <row spans="1:3" r="8">
      <c t="s" r="A8" s="4">
        <v>643</v>
      </c>
      <c t="n" r="B8" s="6">
        <v>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3</v>
      </c>
      <c t="s" r="B1" s="2">
        <v>1</v>
      </c>
    </row>
    <row spans="1:3" r="2">
      <c t="s" r="B2" s="2">
        <v>2</v>
      </c>
      <c t="s" r="C2" s="2">
        <v>32</v>
      </c>
    </row>
    <row spans="1:3" r="3">
      <c t="s" r="A3" s="3">
        <v>124</v>
      </c>
    </row>
    <row spans="1:3" r="4">
      <c t="s" r="A4" s="4">
        <v>113</v>
      </c>
      <c t="n" r="B4" s="7">
        <v>5239000</v>
      </c>
      <c t="n" r="C4" s="7">
        <v>4596000</v>
      </c>
    </row>
    <row spans="1:3" r="5">
      <c t="s" r="A5" s="3">
        <v>125</v>
      </c>
    </row>
    <row spans="1:3" r="6">
      <c t="s" r="A6" s="4">
        <v>126</v>
      </c>
      <c t="n" r="B6" s="6">
        <v>2545000</v>
      </c>
      <c t="n" r="C6" s="6">
        <v>2459000</v>
      </c>
    </row>
    <row spans="1:3" r="7">
      <c t="s" r="A7" s="4">
        <v>127</v>
      </c>
      <c t="n" r="B7" s="6">
        <v>128000</v>
      </c>
      <c t="n" r="C7" s="7">
        <v>134000</v>
      </c>
    </row>
    <row spans="1:3" r="8">
      <c t="s" r="A8" s="4">
        <v>128</v>
      </c>
      <c t="n" r="B8" s="6">
        <v>28000</v>
      </c>
      <c t="s" r="C8" s="4">
        <v>52</v>
      </c>
    </row>
    <row spans="1:3" r="9">
      <c t="s" r="A9" s="4">
        <v>129</v>
      </c>
      <c t="n" r="B9" s="6">
        <v>90000</v>
      </c>
      <c t="n" r="C9" s="7">
        <v>70000</v>
      </c>
    </row>
    <row spans="1:3" r="10">
      <c t="s" r="A10" s="4">
        <v>55</v>
      </c>
      <c t="n" r="B10" s="6">
        <v>-15000</v>
      </c>
      <c t="n" r="C10" s="6">
        <v>-16000</v>
      </c>
    </row>
    <row spans="1:3" r="11">
      <c t="s" r="A11" s="4">
        <v>130</v>
      </c>
      <c t="n" r="B11" s="6">
        <v>-33000</v>
      </c>
      <c t="n" r="C11" s="6">
        <v>-52000</v>
      </c>
    </row>
    <row spans="1:3" r="12">
      <c t="s" r="A12" s="3">
        <v>131</v>
      </c>
    </row>
    <row spans="1:3" r="13">
      <c t="s" r="A13" s="4">
        <v>35</v>
      </c>
      <c t="n" r="B13" s="7">
        <v>142000</v>
      </c>
      <c t="n" r="C13" s="6">
        <v>39000</v>
      </c>
    </row>
    <row spans="1:3" r="14">
      <c t="s" r="A14" s="4">
        <v>132</v>
      </c>
      <c t="s" r="B14" s="4">
        <v>52</v>
      </c>
      <c t="n" r="C14" s="6">
        <v>21000</v>
      </c>
    </row>
    <row spans="1:3" r="15">
      <c t="s" r="A15" s="4">
        <v>36</v>
      </c>
      <c t="n" r="B15" s="7">
        <v>-49000</v>
      </c>
      <c t="n" r="C15" s="6">
        <v>-287000</v>
      </c>
    </row>
    <row spans="1:3" r="16">
      <c t="s" r="A16" s="4">
        <v>37</v>
      </c>
      <c t="n" r="B16" s="6">
        <v>544000</v>
      </c>
      <c t="n" r="C16" s="6">
        <v>-253000</v>
      </c>
    </row>
    <row spans="1:3" r="17">
      <c t="s" r="A17" s="4">
        <v>38</v>
      </c>
      <c t="n" r="B17" s="6">
        <v>1341000</v>
      </c>
      <c t="n" r="C17" s="6">
        <v>1094000</v>
      </c>
    </row>
    <row spans="1:3" r="18">
      <c t="s" r="A18" s="4">
        <v>133</v>
      </c>
      <c t="n" r="B18" s="6">
        <v>427000</v>
      </c>
      <c t="n" r="C18" s="6">
        <v>-484000</v>
      </c>
    </row>
    <row spans="1:3" r="19">
      <c t="s" r="A19" s="3">
        <v>134</v>
      </c>
    </row>
    <row spans="1:3" r="20">
      <c t="s" r="A20" s="4">
        <v>50</v>
      </c>
      <c t="n" r="B20" s="6">
        <v>609000</v>
      </c>
      <c t="n" r="C20" s="7">
        <v>699000</v>
      </c>
    </row>
    <row spans="1:3" r="21">
      <c t="s" r="A21" s="4">
        <v>51</v>
      </c>
      <c t="n" r="B21" s="6">
        <v>143000</v>
      </c>
      <c t="s" r="C21" s="4">
        <v>52</v>
      </c>
    </row>
    <row spans="1:3" r="22">
      <c t="s" r="A22" s="4">
        <v>53</v>
      </c>
      <c t="n" r="B22" s="6">
        <v>1000</v>
      </c>
      <c t="n" r="C22" s="7">
        <v>231000</v>
      </c>
    </row>
    <row spans="1:3" r="23">
      <c t="s" r="A23" s="4">
        <v>135</v>
      </c>
      <c t="n" r="B23" s="6">
        <v>11140000</v>
      </c>
      <c t="n" r="C23" s="6">
        <v>8251000</v>
      </c>
    </row>
    <row spans="1:3" r="24">
      <c t="s" r="A24" s="3">
        <v>136</v>
      </c>
    </row>
    <row spans="1:3" r="25">
      <c t="s" r="A25" s="4">
        <v>137</v>
      </c>
      <c t="n" r="B25" s="6">
        <v>-3962000</v>
      </c>
      <c t="n" r="C25" s="6">
        <v>-2531000</v>
      </c>
    </row>
    <row spans="1:3" r="26">
      <c t="s" r="A26" s="4">
        <v>138</v>
      </c>
      <c t="n" r="B26" s="7">
        <v>-356000</v>
      </c>
      <c t="n" r="C26" s="6">
        <v>-135000</v>
      </c>
    </row>
    <row spans="1:3" r="27">
      <c t="s" r="A27" s="4">
        <v>139</v>
      </c>
      <c t="s" r="B27" s="4">
        <v>52</v>
      </c>
      <c t="n" r="C27" s="6">
        <v>89000</v>
      </c>
    </row>
    <row spans="1:3" r="28">
      <c t="s" r="A28" s="4">
        <v>140</v>
      </c>
      <c t="n" r="B28" s="7">
        <v>40000</v>
      </c>
      <c t="n" r="C28" s="6">
        <v>36000</v>
      </c>
    </row>
    <row spans="1:3" r="29">
      <c t="s" r="A29" s="4">
        <v>141</v>
      </c>
      <c t="n" r="B29" s="6">
        <v>-4278000</v>
      </c>
      <c t="n" r="C29" s="6">
        <v>-2541000</v>
      </c>
    </row>
    <row spans="1:3" r="30">
      <c t="s" r="A30" s="3">
        <v>142</v>
      </c>
    </row>
    <row spans="1:3" r="31">
      <c t="s" r="A31" s="4">
        <v>143</v>
      </c>
      <c t="n" r="B31" s="7">
        <v>-3189000</v>
      </c>
      <c t="n" r="C31" s="6">
        <v>-3132000</v>
      </c>
    </row>
    <row spans="1:3" r="32">
      <c t="s" r="A32" s="4">
        <v>144</v>
      </c>
      <c t="s" r="B32" s="4">
        <v>52</v>
      </c>
      <c t="n" r="C32" s="7">
        <v>280000</v>
      </c>
    </row>
    <row spans="1:3" r="33">
      <c t="s" r="A33" s="4">
        <v>120</v>
      </c>
      <c t="n" r="B33" s="7">
        <v>-279000</v>
      </c>
      <c t="s" r="C33" s="4">
        <v>52</v>
      </c>
    </row>
    <row spans="1:3" r="34">
      <c t="s" r="A34" s="4">
        <v>114</v>
      </c>
      <c t="s" r="B34" s="4">
        <v>52</v>
      </c>
      <c t="n" r="C34" s="7">
        <v>-10000</v>
      </c>
    </row>
    <row spans="1:3" r="35">
      <c t="s" r="A35" s="4">
        <v>116</v>
      </c>
      <c t="n" r="B35" s="7">
        <v>-2226000</v>
      </c>
      <c t="n" r="C35" s="6">
        <v>-1662000</v>
      </c>
    </row>
    <row spans="1:3" r="36">
      <c t="s" r="A36" s="4">
        <v>117</v>
      </c>
      <c t="s" r="B36" s="4">
        <v>52</v>
      </c>
      <c t="n" r="C36" s="6">
        <v>-145000</v>
      </c>
    </row>
    <row spans="1:3" r="37">
      <c t="s" r="A37" s="4">
        <v>145</v>
      </c>
      <c t="n" r="B37" s="7">
        <v>-5694000</v>
      </c>
      <c t="n" r="C37" s="6">
        <v>-4669000</v>
      </c>
    </row>
    <row spans="1:3" r="38">
      <c t="s" r="A38" s="4">
        <v>146</v>
      </c>
      <c t="n" r="B38" s="6">
        <v>1168000</v>
      </c>
      <c t="n" r="C38" s="6">
        <v>1041000</v>
      </c>
    </row>
    <row spans="1:3" r="39">
      <c t="s" r="A39" s="4">
        <v>147</v>
      </c>
      <c t="n" r="B39" s="6">
        <v>8099000</v>
      </c>
      <c t="n" r="C39" s="6">
        <v>7058000</v>
      </c>
    </row>
    <row spans="1:3" r="40">
      <c t="s" r="A40" s="4">
        <v>148</v>
      </c>
      <c t="n" r="B40" s="6">
        <v>9267000</v>
      </c>
      <c t="n" r="C40" s="6">
        <v>8099000</v>
      </c>
    </row>
    <row spans="1:3" r="41">
      <c t="s" r="A41" s="3">
        <v>149</v>
      </c>
    </row>
    <row spans="1:3" r="42">
      <c t="s" r="A42" s="4">
        <v>150</v>
      </c>
      <c t="n" r="B42" s="6">
        <v>610000</v>
      </c>
      <c t="n" r="C42" s="6">
        <v>736000</v>
      </c>
    </row>
    <row spans="1:3" r="43">
      <c t="s" r="A43" s="4">
        <v>151</v>
      </c>
      <c t="n" r="B43" s="6">
        <v>1274000</v>
      </c>
      <c t="n" r="C43" s="6">
        <v>1095000</v>
      </c>
    </row>
    <row spans="1:3" r="44">
      <c t="s" r="A44" s="3">
        <v>152</v>
      </c>
    </row>
    <row spans="1:3" r="45">
      <c t="s" r="A45" s="4">
        <v>153</v>
      </c>
      <c t="n" r="B45" s="6">
        <v>1201000</v>
      </c>
      <c t="n" r="C45" s="6">
        <v>1469000</v>
      </c>
    </row>
    <row spans="1:3" r="46">
      <c t="s" r="A46" s="4">
        <v>154</v>
      </c>
      <c t="n" r="B46" s="6">
        <v>131000</v>
      </c>
      <c t="n" r="C46" s="6">
        <v>68000</v>
      </c>
    </row>
    <row spans="1:3" r="47">
      <c t="s" r="A47" s="4">
        <v>155</v>
      </c>
      <c t="n" r="B47" s="7">
        <v>35000</v>
      </c>
      <c t="n" r="C47" s="6">
        <v>270000</v>
      </c>
    </row>
    <row spans="1:3" r="48">
      <c t="s" r="A48" s="4">
        <v>156</v>
      </c>
      <c t="s" r="B48" s="4">
        <v>52</v>
      </c>
      <c t="n" r="C48" s="7">
        <v>9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STOC</vt:lpstr>
      <vt:lpstr>CONSOLIDATED STATEMENTS OF CASH</vt:lpstr>
      <vt:lpstr>SUMMARY OF SIGNIFICANT ACCOUNTI</vt:lpstr>
      <vt:lpstr>PROPERTY AND EQUIPMENT</vt:lpstr>
      <vt:lpstr>LEASEHOLD INTERESTS</vt:lpstr>
      <vt:lpstr>INVESTMENTS IN LIMITED PARTNERS</vt:lpstr>
      <vt:lpstr>INVESTMENT IN REAL PROPERTY FIN</vt:lpstr>
      <vt:lpstr>PURCHASE OF OPERATING ASSETS FR</vt:lpstr>
      <vt:lpstr>RECENT EXTENSIONS OF EXISTING L</vt:lpstr>
      <vt:lpstr>RE-FINANCING OF EXISTING DEBT</vt:lpstr>
      <vt:lpstr>LIQUOR LICENSES</vt:lpstr>
      <vt:lpstr>INCOME TAXES</vt:lpstr>
      <vt:lpstr>DEBT</vt:lpstr>
      <vt:lpstr>COMMITMENTS, CONTINGENCIES AND </vt:lpstr>
      <vt:lpstr>FAIR VALUE MEASUREMENTS OF FINA</vt:lpstr>
      <vt:lpstr>COMMON STOCK</vt:lpstr>
      <vt:lpstr>BUSINESS SEGMENTS</vt:lpstr>
      <vt:lpstr>QUARTERLY INFORMATION (UNAUDITE</vt:lpstr>
      <vt:lpstr>401(k) PLAN</vt:lpstr>
      <vt:lpstr>SUBSEQUENT EVENTS</vt:lpstr>
      <vt:lpstr>SUMMARY OF SIGNIFICANT ACCOUN25</vt:lpstr>
      <vt:lpstr>PROPERTY AND EQUIPMENT (Tables)</vt:lpstr>
      <vt:lpstr>LEASEHOLD INTERESTS (Tables)</vt:lpstr>
      <vt:lpstr>INVESTMENTS IN LIMITED PARTNE28</vt:lpstr>
      <vt:lpstr>INCOME TAXES (Tables)</vt:lpstr>
      <vt:lpstr>DEBT (Tables)</vt:lpstr>
      <vt:lpstr>COMMITMENTS, CONTINGENCIES AN31</vt:lpstr>
      <vt:lpstr>BUSINESS SEGMENTS (Tables)</vt:lpstr>
      <vt:lpstr>QUARTERLY INFORMATION (Tables)</vt:lpstr>
      <vt:lpstr>SUMMARY OF SIGNIFICANT ACCOUN34</vt:lpstr>
      <vt:lpstr>PROPERTY AND EQUIPMENT (Details</vt:lpstr>
      <vt:lpstr>LEASEHOLD INTERESTS (Schedule o</vt:lpstr>
      <vt:lpstr>LEASEHOLD INTERESTS (Future Amo</vt:lpstr>
      <vt:lpstr>INVESTMENTS IN LIMITED PARTNE38</vt:lpstr>
      <vt:lpstr>INVESTMENTS IN LIMITED PARTNE39</vt:lpstr>
      <vt:lpstr>INVESTMENT IN REAL PROPERTY F40</vt:lpstr>
      <vt:lpstr>PURCHASE OF OPERATING ASSETS 41</vt:lpstr>
      <vt:lpstr>RECENT EXTENSIONS OF EXISTING42</vt:lpstr>
      <vt:lpstr>RE-FINANCING OF EXISTING DEBT (</vt:lpstr>
      <vt:lpstr>LIQUOR LICENSES (Details)</vt:lpstr>
      <vt:lpstr>INCOME TAXES (Components of the</vt:lpstr>
      <vt:lpstr>INCOME TAXES (Reconciliation of</vt:lpstr>
      <vt:lpstr>INCOME TAXES (Components of Def</vt:lpstr>
      <vt:lpstr>DEBT (Long Term Debt) (Details)</vt:lpstr>
      <vt:lpstr>DEBT (Long Term Debt Maturities</vt:lpstr>
      <vt:lpstr>COMMITMENTS, CONTINGENCIES AN50</vt:lpstr>
      <vt:lpstr>COMMITMENTS, CONTINGENCIES AN51</vt:lpstr>
      <vt:lpstr>COMMITMENTS, CONTINGENCIES AN52</vt:lpstr>
      <vt:lpstr>FAIR VALUE MEASUREMENTS OF FI53</vt:lpstr>
      <vt:lpstr>COMMON STOCK (Details)</vt:lpstr>
      <vt:lpstr>BUSINESS SEGMENTS (Details)</vt:lpstr>
      <vt:lpstr>QUARTERLY INFORMATION (Details)</vt:lpstr>
      <vt:lpstr>401(k) PLA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20:15:57Z</dcterms:created>
  <dcterms:modified xmlns:dcterms="http://purl.org/dc/terms/" xmlns:xsi="http://www.w3.org/2001/XMLSchema-instance" xsi:type="dcterms:W3CDTF">2015-12-23T20:15:57Z</dcterms:modified>
  <dc:title xmlns:dc="http://purl.org/dc/elements/1.1/">Untitled</dc:title>
  <dc:description xmlns:dc="http://purl.org/dc/elements/1.1/"/>
  <dc:subject xmlns:dc="http://purl.org/dc/elements/1.1/"/>
  <cp:keywords/>
  <cp:category/>
</cp:coreProperties>
</file>